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Acquisition Costs" sheetId="14" state="visible" r:id="rId14"/>
    <sheet xmlns:r="http://schemas.openxmlformats.org/officeDocument/2006/relationships" name="Accumulated Other Comprehensive"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Employee Retirement Benefits"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Accounting Policies Pending Acc"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Casualty Loss and Lo_2" sheetId="25" state="visible" r:id="rId25"/>
    <sheet xmlns:r="http://schemas.openxmlformats.org/officeDocument/2006/relationships" name="Life Policy and Investment Co_2" sheetId="26" state="visible" r:id="rId26"/>
    <sheet xmlns:r="http://schemas.openxmlformats.org/officeDocument/2006/relationships" name="Deferred Acquisition Costs (Tab" sheetId="27" state="visible" r:id="rId27"/>
    <sheet xmlns:r="http://schemas.openxmlformats.org/officeDocument/2006/relationships" name="Accumulated Other Comprehensi_2" sheetId="28" state="visible" r:id="rId28"/>
    <sheet xmlns:r="http://schemas.openxmlformats.org/officeDocument/2006/relationships" name="Reinsurance (Tables)" sheetId="29" state="visible" r:id="rId29"/>
    <sheet xmlns:r="http://schemas.openxmlformats.org/officeDocument/2006/relationships" name="Income Taxes (Tables)" sheetId="30" state="visible" r:id="rId30"/>
    <sheet xmlns:r="http://schemas.openxmlformats.org/officeDocument/2006/relationships" name="Net Income Per Common Share (Ta" sheetId="31" state="visible" r:id="rId31"/>
    <sheet xmlns:r="http://schemas.openxmlformats.org/officeDocument/2006/relationships" name="Employee Retirement Benefits (T" sheetId="32" state="visible" r:id="rId32"/>
    <sheet xmlns:r="http://schemas.openxmlformats.org/officeDocument/2006/relationships" name="Segment Information (Tables)" sheetId="33" state="visible" r:id="rId33"/>
    <sheet xmlns:r="http://schemas.openxmlformats.org/officeDocument/2006/relationships" name="Investments - Analysis of Cost " sheetId="34" state="visible" r:id="rId34"/>
    <sheet xmlns:r="http://schemas.openxmlformats.org/officeDocument/2006/relationships" name="Investments - Fair Values and U" sheetId="35" state="visible" r:id="rId35"/>
    <sheet xmlns:r="http://schemas.openxmlformats.org/officeDocument/2006/relationships" name="Investments - Schedule of Contr" sheetId="36" state="visible" r:id="rId36"/>
    <sheet xmlns:r="http://schemas.openxmlformats.org/officeDocument/2006/relationships" name="Investments - Realized Investme" sheetId="37" state="visible" r:id="rId37"/>
    <sheet xmlns:r="http://schemas.openxmlformats.org/officeDocument/2006/relationships" name="Investments - Additional Inform" sheetId="38" state="visible" r:id="rId38"/>
    <sheet xmlns:r="http://schemas.openxmlformats.org/officeDocument/2006/relationships" name="Fair Value Measurements - Fair " sheetId="39" state="visible" r:id="rId39"/>
    <sheet xmlns:r="http://schemas.openxmlformats.org/officeDocument/2006/relationships" name="Fair Value Measurements - Summa" sheetId="40" state="visible" r:id="rId40"/>
    <sheet xmlns:r="http://schemas.openxmlformats.org/officeDocument/2006/relationships" name="Fair Value Measurements - Fai_2" sheetId="41" state="visible" r:id="rId41"/>
    <sheet xmlns:r="http://schemas.openxmlformats.org/officeDocument/2006/relationships" name="Fair Value Measurements - Fai_3" sheetId="42" state="visible" r:id="rId42"/>
    <sheet xmlns:r="http://schemas.openxmlformats.org/officeDocument/2006/relationships" name="Fair Value Measurements - Addit" sheetId="43" state="visible" r:id="rId43"/>
    <sheet xmlns:r="http://schemas.openxmlformats.org/officeDocument/2006/relationships" name="Property Casualty Loss and Lo_3" sheetId="44" state="visible" r:id="rId44"/>
    <sheet xmlns:r="http://schemas.openxmlformats.org/officeDocument/2006/relationships" name="Property Casualty Loss and Lo_4" sheetId="45" state="visible" r:id="rId45"/>
    <sheet xmlns:r="http://schemas.openxmlformats.org/officeDocument/2006/relationships" name="Reserves in Addition to Account" sheetId="46" state="visible" r:id="rId46"/>
    <sheet xmlns:r="http://schemas.openxmlformats.org/officeDocument/2006/relationships" name="Deferred Acquisition Costs - De" sheetId="47" state="visible" r:id="rId47"/>
    <sheet xmlns:r="http://schemas.openxmlformats.org/officeDocument/2006/relationships" name="Accumulated Other Comprehensi_3" sheetId="48" state="visible" r:id="rId48"/>
    <sheet xmlns:r="http://schemas.openxmlformats.org/officeDocument/2006/relationships" name="Reinsurance - Consolidated Prop" sheetId="49" state="visible" r:id="rId49"/>
    <sheet xmlns:r="http://schemas.openxmlformats.org/officeDocument/2006/relationships" name="Reinsurance - Life Insurance Ce" sheetId="50" state="visible" r:id="rId50"/>
    <sheet xmlns:r="http://schemas.openxmlformats.org/officeDocument/2006/relationships" name="Reinsurance (Details)" sheetId="51" state="visible" r:id="rId51"/>
    <sheet xmlns:r="http://schemas.openxmlformats.org/officeDocument/2006/relationships" name="Income Taxes - Differences Betw" sheetId="52" state="visible" r:id="rId52"/>
    <sheet xmlns:r="http://schemas.openxmlformats.org/officeDocument/2006/relationships" name="Income Taxes (Narrative) (Detai" sheetId="53" state="visible" r:id="rId53"/>
    <sheet xmlns:r="http://schemas.openxmlformats.org/officeDocument/2006/relationships" name="Net Income Per Common Share - C" sheetId="54" state="visible" r:id="rId54"/>
    <sheet xmlns:r="http://schemas.openxmlformats.org/officeDocument/2006/relationships" name="Employee Retirement Benefits - " sheetId="55" state="visible" r:id="rId55"/>
    <sheet xmlns:r="http://schemas.openxmlformats.org/officeDocument/2006/relationships" name="Employee Retirement Benefits _2" sheetId="56" state="visible" r:id="rId56"/>
    <sheet xmlns:r="http://schemas.openxmlformats.org/officeDocument/2006/relationships" name="Segment Information - Narrative" sheetId="57" state="visible" r:id="rId57"/>
    <sheet xmlns:r="http://schemas.openxmlformats.org/officeDocument/2006/relationships" name="Segment Information (Detail)"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4604</t>
        </is>
      </c>
    </row>
    <row r="9">
      <c r="A9" s="4" t="inlineStr">
        <is>
          <t>Entity Registrant Name</t>
        </is>
      </c>
      <c r="B9" s="4" t="inlineStr">
        <is>
          <t>CINCINNATI FINANCIAL CORPORATION</t>
        </is>
      </c>
    </row>
    <row r="10">
      <c r="A10" s="4" t="inlineStr">
        <is>
          <t>Entity Incorporation, State or Country Code</t>
        </is>
      </c>
      <c r="B10" s="4" t="inlineStr">
        <is>
          <t>OH</t>
        </is>
      </c>
    </row>
    <row r="11">
      <c r="A11" s="4" t="inlineStr">
        <is>
          <t>Entity Tax Identification Number</t>
        </is>
      </c>
      <c r="B11" s="4" t="inlineStr">
        <is>
          <t>31-0746871</t>
        </is>
      </c>
    </row>
    <row r="12">
      <c r="A12" s="4" t="inlineStr">
        <is>
          <t>Entity Address, Address Line One</t>
        </is>
      </c>
      <c r="B12" s="4" t="inlineStr">
        <is>
          <t>6200 S. Gilmore Road,</t>
        </is>
      </c>
    </row>
    <row r="13">
      <c r="A13" s="4" t="inlineStr">
        <is>
          <t>Entity Address, City or Town</t>
        </is>
      </c>
      <c r="B13" s="4" t="inlineStr">
        <is>
          <t>Fairfield,</t>
        </is>
      </c>
    </row>
    <row r="14">
      <c r="A14" s="4" t="inlineStr">
        <is>
          <t>Entity Address, State or Province</t>
        </is>
      </c>
      <c r="B14" s="4" t="inlineStr">
        <is>
          <t>OH</t>
        </is>
      </c>
    </row>
    <row r="15">
      <c r="A15" s="4" t="inlineStr">
        <is>
          <t>Entity Address, Postal Zip Code</t>
        </is>
      </c>
      <c r="B15" s="4" t="inlineStr">
        <is>
          <t>45014-5141</t>
        </is>
      </c>
    </row>
    <row r="16">
      <c r="A16" s="4" t="inlineStr">
        <is>
          <t>City Area Code</t>
        </is>
      </c>
      <c r="B16" s="4" t="inlineStr">
        <is>
          <t>513</t>
        </is>
      </c>
    </row>
    <row r="17">
      <c r="A17" s="4" t="inlineStr">
        <is>
          <t>Local Phone Number</t>
        </is>
      </c>
      <c r="B17" s="4" t="inlineStr">
        <is>
          <t>870-2000</t>
        </is>
      </c>
    </row>
    <row r="18">
      <c r="A18" s="4" t="inlineStr">
        <is>
          <t>Title of 12(b) Security</t>
        </is>
      </c>
      <c r="B18" s="4" t="inlineStr">
        <is>
          <t>Common stock</t>
        </is>
      </c>
    </row>
    <row r="19">
      <c r="A19" s="4" t="inlineStr">
        <is>
          <t>Trading Symbol</t>
        </is>
      </c>
      <c r="B19" s="4" t="inlineStr">
        <is>
          <t>CIN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61096632</v>
      </c>
    </row>
    <row r="28">
      <c r="A28" s="4" t="inlineStr">
        <is>
          <t>Entity Central Index Key</t>
        </is>
      </c>
      <c r="B28" s="4" t="inlineStr">
        <is>
          <t>000002028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Investments The following table provides amortized cost, gross unrealized gains, gross unrealized losses and fair value for our fixed-maturity securities: (Dollars in millions) Amortized Gross unrealized Fair value At March 31, 2021 gains losses Fixed maturity securities: Corporate $ 6,426 $ 505 $ 11 $ 6,920 States, municipalities and political subdivisions 4,641 326 7 4,960 Commercial mortgage-backed 272 14 1 285 United States government 109 4 — 113 Foreign government 24 — — 24 Government-sponsored enterprises 6 — — 6 Total $ 11,478 $ 849 $ 19 $ 12,308 At December 31, 2020 Fixed maturity securities: Corporate $ 6,281 $ 621 $ 7 $ 6,895 States, municipalities and political subdivisions 4,604 395 2 4,997 Commercial mortgage-backed 271 15 1 285 United States government 115 5 — 120 Foreign government 29 — — 29 Government-sponsored enterprises 12 — — 12 Total $ 11,312 $ 1,036 $ 10 $ 12,338 The net unrealized investment gains in our fixed-maturity portfolio at March 31, 2021, are primarily the result of the continued low interest rate environment that increased the fair value of our fixed-maturity portfolio . Our commercial mortgage-backed securities had an average rating of Aa1/AA at March 31, 2021 and December 31, 2020. The table below provides fair values and gross unrealized losses by investment category and by the duration of the securities' continuous unrealized loss positions: (Dollars in millions) Less than 12 months 12 months or more Total At March 31, 2021 Fair Unrealized Fair Unrealized Fair Unrealized Fixed maturity securities: Corporate $ 316 $ 8 $ 67 $ 3 $ 383 $ 11 States, municipalities and political subdivisions 206 6 14 1 220 7 Commercial mortgage-backed 4 — 14 1 18 1 United States government 2 — — — 2 — Foreign government 1 — — — 1 — Government-sponsored enterprises 4 — — — 4 — Total $ 533 $ 14 $ 95 $ 5 $ 628 $ 19 At December 31, 2020 Fixed maturity securities: Corporate $ 330 $ 5 $ 46 $ 2 $ 376 $ 7 States, municipalities and political subdivisions 31 2 2 — 33 2 Commercial mortgage-backed 23 1 6 — 29 1 United States government 12 — — — 12 — Foreign government 10 — — — 10 — Total $ 406 $ 8 $ 54 $ 2 $ 460 $ 10 Contractual maturity dates for fixed-maturities securities were: (Dollars in millions) Amortized Fair % of fair At March 31, 2021 Maturity dates: Due in one year or less $ 585 $ 593 4.8 % Due after one year through five years 3,563 3,799 30.9 Due after five years through ten years 3,688 3,987 32.4 Due after ten years 3,642 3,929 31.9 Total $ 11,478 $ 12,308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March 31, 2021 2020 Investment income: Interest $ 118 $ 112 Dividends 58 53 Other 2 3 Total 178 168 Less investment expenses 4 3 Total $ 174 $ 165 Investment gains and losses, net: Equity securities: Investment gains and losses on securities sold, net $ 4 $ (4) Unrealized gains and losses on securities still held, net 487 (1,649) Subtotal 491 (1,653) Fixed maturities: Gross realized gains 3 2 Write-down of impaired securities — (77) Subtotal 3 (75) Other 10 3 Total $ 504 $ (1,725) The fair value of our equity portfolio was $9.360 billion and $8.856 billion at March 31, 2021 and December 31, 2020, respectively. At March 31, 2021 and December 31, 2020, Apple Inc. (Nasdaq:AAPL) , an equity holding, was our largest single investment holding with a fair value of $593 million and $644 million, which was 6.6% and 7.5% of our publicly traded common equities portfolio and 2.7% and 3.0% of the total investment portfolio, respectively. At March 31, 2021 and December 31, 2020, there were no fixed-maturity securities with an allowance for credit losses. During the three months ended March 31, 2021, there were no fixed-maturity securities that were written down to fair value due to an intention to be sold and during the three months ended March 31, 2020, there were 12 fixed-maturity securities from the energy, real estate, consumer goods and technology &amp; electronics sectors that were written down to fair value due to an intention to be so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20, and ultimately management determines fair value. See our 2020 Annual Report on Form 10-K, Item 8, Note 3, Fair Value Measurements, Page 143, for information on characteristics and valuation techniques used in determining fair value. Fair Value Disclosures for Assets The following tables illustrate the fair value hierarchy for those assets measured at fair value on a recurring basis at March 31, 2021 and December 31, 2020. We do not have any liabilities carried at fair value. (Dollars in millions) Quoted prices in Significant other Significant Total At March 31, 2021 Fixed maturities, available for sale: Corporate $ — $ 6,920 $ — $ 6,920 States, municipalities and political subdivisions — 4,960 — 4,960 Commercial mortgage-backed — 285 — 285 United States government 113 — — 113 Foreign government — 24 — 24 Government-sponsored enterprises — 6 — 6 Subtotal 113 12,195 — 12,308 Common equities 9,032 — — 9,032 Nonredeemable preferred equities — 328 — 328 Separate accounts taxable fixed maturities — 880 — 880 Top Hat savings plan mutual funds and common 57 — — 57 Total $ 9,202 $ 13,403 $ — $ 22,605 At December 31, 2020 Fixed maturities, available for sale: Corporate $ — $ 6,895 $ — $ 6,895 States, municipalities and political subdivisions — 4,997 — 4,997 Commercial mortgage-backed — 285 — 285 United States government 120 — — 120 Foreign government — 29 — 29 Government-sponsored enterprises — 12 — 12 Subtotal 120 12,218 — 12,338 Common equities 8,541 — — 8,541 Nonredeemable preferred equities — 315 — 315 Separate accounts taxable fixed maturities — 903 — 903 Top Hat savings plan mutual funds and common 51 — — 51 Total $ 8,712 $ 13,436 $ — $ 22,148 We also held Level 1 cash and cash equivalents of $947 million and $900 million at March 31, 2021 and December 31, 2020, respectively.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Year of March 31, December 31, March 31, December 31, 2021 2020 2021 2020 6.900 % 1998 Senior debentures, due 2028 $ 27 $ 27 $ 28 $ 28 6.920 % 2005 Senior debentures, due 2028 391 391 391 391 6.125 % 2004 Senior notes, due 2034 370 370 374 374 Total $ 788 $ 788 $ 793 $ 793 The following table shows fair values of our note payable and long-term debt: (Dollars in millions) Quoted prices in Significant other observable inputs (Level 2) Significant Total At March 31, 2021 Note payable $ — $ 57 $ — $ 57 6.900% senior debentures, due 2028 — 34 — 34 6.920% senior debentures, due 2028 — 499 — 499 6.125% senior notes, due 2034 — 497 — 497 Total $ — $ 1,087 $ — $ 1,087 At December 31, 2020 Note payable $ — $ 54 $ — $ 54 6.900% senior debentures, due 2028 — 35 — 35 6.920% senior debentures, due 2028 — 515 — 515 6.125% senior notes, due 2034 — 522 — 522 Total $ — $ 1,126 $ — $ 1,126 The following table shows the fair value of our life policy loans included in other invested assets and the fair values of our deferred annuities and structured settlements included in life policy and investment contract reserves: (Dollars in millions) Quoted prices in Significant other Significant Total At March 31, 2021 Life policy loans $ — $ — $ 45 $ 45 Deferred annuities — — 795 795 Structured settlements — 203 — 203 Total $ — $ 203 $ 795 $ 998 At December 31, 2020 Life policy loans $ — $ — $ 49 $ 49 Deferred annuities — — 836 836 Structured settlements — 227 — 227 Total $ — $ 227 $ 836 $ 1,063 Outstanding principal and interest for these life policy loans totaled $32 million and $33 million at March 31, 2021 and December 31, 2020, respectively. Recorded reserves for the deferred annuities were $769 million and $761 million at March 31, 2021 and December 31, 2020, respectively. Recorded reserves for the structured settlements were $144 million and $145 million at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3 Months Ended</t>
        </is>
      </c>
    </row>
    <row r="2">
      <c r="B2" s="2" t="inlineStr">
        <is>
          <t>Mar. 31, 2021</t>
        </is>
      </c>
    </row>
    <row r="3">
      <c r="A3" s="3" t="inlineStr">
        <is>
          <t>Premiums Written, Net [Abstract]</t>
        </is>
      </c>
    </row>
    <row r="4">
      <c r="A4" s="4" t="inlineStr">
        <is>
          <t>Property Casualty Loss And Loss Expenses</t>
        </is>
      </c>
      <c r="B4" s="4" t="inlineStr">
        <is>
          <t xml:space="preserve">Property Casualty Loss and Loss Expenses This table summarizes activity for our consolidated property casualty loss and loss expense reserves: (Dollars in millions) Three months ended March 31, 2021 2020 Gross loss and loss expense reserves, beginning of period $ 6,677 $ 6,088 Less reinsurance recoverable 277 342 Net loss and loss expense reserves, beginning of period 6,400 5,746 Net incurred loss and loss expenses related to: Current accident year 1,033 963 Prior accident years (110) (33) Total incurred 923 930 Net paid loss and loss expenses related to: Current accident year 143 186 Prior accident years 562 631 Total paid 705 817 Net loss and loss expense reserves, end of period 6,618 5,859 Plus reinsurance recoverable 262 294 Gross loss and loss expense reserves, end of period $ 6,880 $ 6,153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70 million at March 31, 2021 and For the three months ended March 31, 2021, we experienced $110 million of favorable development on prior accident years, including $83 million of favorable development in commercial lines, $20 million of favorable development in personal lines and $4 million of unfavorable development in excess and surplus lines. Within commercial lines, we recognized favorable reserve development of $25 million for the workers' compensation line, $24 million for the commercial auto line and $21 million for the commercial property line due to reduced uncertainty of prior accident year loss and loss adjustment expense for these lines. Within personal lines, we recognized favorable reserve development of $15 million in personal au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Policy and Investment Contract Reserves</t>
        </is>
      </c>
      <c r="B1" s="2" t="inlineStr">
        <is>
          <t>3 Months Ended</t>
        </is>
      </c>
    </row>
    <row r="2">
      <c r="B2" s="2" t="inlineStr">
        <is>
          <t>Mar. 31, 2021</t>
        </is>
      </c>
    </row>
    <row r="3">
      <c r="A3" s="3" t="inlineStr">
        <is>
          <t>Liability for Future Policy Benefit, before Reinsurance [Abstract]</t>
        </is>
      </c>
    </row>
    <row r="4">
      <c r="A4" s="4" t="inlineStr">
        <is>
          <t>Life Policy And Investment Contract Reserves</t>
        </is>
      </c>
      <c r="B4" s="4" t="inlineStr">
        <is>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and future economic conditions. We establish reserves for the company's deferred annuity, universal life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March 31, December 31, Life policy reserves: Ordinary/traditional life $ 1,314 $ 1,301 Other 52 52 Subtotal 1,366 1,353 Investment contract reserves: Deferred annuities 769 761 Universal life 663 647 Structured settlements 144 145 Other 8 9 Subtotal 1,584 1,562 Total life policy and investment contract reserves $ 2,950 $ 2,9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3 Months Ended</t>
        </is>
      </c>
    </row>
    <row r="2">
      <c r="B2" s="2" t="inlineStr">
        <is>
          <t>Mar. 31, 2021</t>
        </is>
      </c>
    </row>
    <row r="3">
      <c r="A3" s="3" t="inlineStr">
        <is>
          <t>Deferred Costs [Abstract]</t>
        </is>
      </c>
    </row>
    <row r="4">
      <c r="A4" s="4" t="inlineStr">
        <is>
          <t>Deferred Acquisition Costs</t>
        </is>
      </c>
      <c r="B4" s="4" t="inlineStr">
        <is>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Three months ended March 31, 2021 2020 Property casualty: Deferred policy acquisition costs asset, beginning of period $ 542 $ 512 Capitalized deferred policy acquisition costs 312 280 Amortized deferred policy acquisition costs (268) (256) Deferred policy acquisition costs asset, end of period $ 586 $ 536 Life: Deferred policy acquisition costs asset, beginning of period $ 263 $ 262 Capitalized deferred policy acquisition costs 14 15 Amortized deferred policy acquisition costs (9) (9) Shadow deferred policy acquisition costs 26 23 Deferred policy acquisition costs asset, end of period $ 294 $ 291 Consolidated: Deferred policy acquisition costs asset, beginning of period $ 805 $ 774 Capitalized deferred policy acquisition costs 326 295 Amortized deferred policy acquisition costs (277) (265) Shadow deferred policy acquisition costs 26 23 Deferred policy acquisition costs asset, end of period $ 880 $ 827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Abstract]</t>
        </is>
      </c>
    </row>
    <row r="4">
      <c r="A4" s="4" t="inlineStr">
        <is>
          <t>Accumulated Other Comprehensive Income</t>
        </is>
      </c>
      <c r="B4" s="4" t="inlineStr">
        <is>
          <t xml:space="preserve">Accumulated Other Comprehensive Income Accumulated other comprehensive income (AOCI) includes changes in unrealized gains and losses on investments, changes in pension obligations and changes in life deferred acquisition costs, life policy reserves and other as follows: (Dollars in millions) Three months ended March 31, 2021 2020 Before tax Income tax Net Before tax Income tax Net Investments: AOCI, beginning of period $ 1,026 $ 215 $ 811 $ 590 $ 123 $ 467 OCI before investment gains and losses, net, recognized in net income (193) (41) (152) (399) (84) (315) Investment gains and losses, net, recognized in net income (3) — (3) 75 16 59 OCI (196) (41) (155) (324) (68) (256) AOCI, end of period $ 830 $ 174 $ 656 $ 266 $ 55 $ 211 Pension obligations: AOCI, beginning of period $ (41) $ (7) $ (34) $ (9) $ — $ (9) OCI excluding amortization recognized in net income 2 1 1 — — — Amortization recognized in net income 2 — 2 1 — 1 OCI 4 1 3 1 — 1 AOCI, end of period $ (37) $ (6) $ (31) $ (8) $ — $ (8) Life deferred acquisition costs, life policy reserves and other: AOCI, beginning of period $ (10) $ (2) $ (8) $ (13) $ (3) $ (10) OCI before investment gains and losses, net, recognized in net income 10 2 8 14 3 11 Investment gains and losses, net, recognized in net income — — — — — — OCI 10 2 8 14 3 11 AOCI, end of period $ — $ — $ — $ 1 $ — $ 1 Summary of AOCI: AOCI, beginning of period $ 975 $ 206 $ 769 $ 568 $ 120 $ 448 Investments OCI (196) (41) (155) (324) (68) (256) Pension obligations OCI 4 1 3 1 — 1 Life deferred acquisition costs, life policy reserves and other OCI 10 2 8 14 3 11 Total OCI (182) (38) (144) (309) (65) (244) AOCI, end of period $ 793 $ 168 $ 625 $ 259 $ 55 $ 204 Investment gains and losses, net, and life deferred acquisition costs, life policy reserves and other investment gains and losses,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3" t="inlineStr">
        <is>
          <t>Reinsurance Disclosures [Abstract]</t>
        </is>
      </c>
    </row>
    <row r="4">
      <c r="A4" s="4" t="inlineStr">
        <is>
          <t>Reinsurance</t>
        </is>
      </c>
      <c r="B4" s="4" t="inlineStr">
        <is>
          <t>Reinsurance Primary components of our property casualty reinsurance assumed operations include involuntary and voluntary assumed risks as well as contracts from Cincinnati Re ® , our reinsurance assumed operations.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March 31, 2021 2020 Direct written premiums $ 1,545 $ 1,458 Assumed written premiums 205 111 Ceded written premiums (57) (51) Net written premiums $ 1,693 $ 1,518 Direct earned premiums $ 1,429 $ 1,371 Assumed earned premiums 101 66 Ceded earned premiums (55) (48) Earned premiums $ 1,475 $ 1,389 Direct incurred loss and loss expenses $ 868 $ 900 Assumed incurred loss and loss expenses 78 34 Ceded incurred loss and loss expenses (23) (4) Incurred loss and loss expenses $ 923 $ 930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March 31, 2021 2020 Direct earned premiums $ 87 $ 85 Ceded earned premiums (18) (18) Earned premiums $ 69 $ 67 Direct contract holders' benefits incurred 107 85 Ceded contract holders' benefits incurred (27) (12) Contract holders' benefits incurred $ 80 $ 73 The ceded benefits incurred can vary depending on the type of life insurance policy held and the year the policy was issued. At March 31, 2021 and December 31, 2020, the allowance for uncollectible property casualty premiums w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differences between the 21% statutory federal income tax rate and our effective income tax rate were as follows: (Dollars in millions) Three months ended March 31, 2021 2020 Tax at statutory rate: $ 161 21.0 % $ (331) 21.0 % Increase (decrease) resulting from: Tax-exempt income from municipal bonds (5) (0.7) (5) 0.3 Dividend received exclusion (5) (0.7) (4) 0.3 Other (3) (0.3) (10) 0.6 Provision (benefit) for income taxes $ 148 19.3 % $ (350) 22.2 % The provision for federal income taxes is based upon filing a consolidated income tax return for the company and its domestic subsidiaries. We continue to believe that after considering all positive and negative evidence of taxable income in the carryback and carryforward periods as permitted by law, it is more likely than not that all of the deferred tax assets on our U.S. domestic operations will be realized. As a result, we have no valuation allowance for our U.S. domestic operations at March 31, 2021 and December 31, 2020. As more fully discussed below, we do carry a valuation allowance on the deferred tax assets related to Cincinnati Global. Unrecognized Tax Benefits At March 31, 2021 and December 31, 2020, we had a gross unrecognized tax benefit of $34 million. There were no changes to this amount during the first quarter of 2021. It is reasonably possible that within the next 12 months, our unrecognized tax benefit could change when the IRS completes its examination of the tax year ended December 31, 2018. Cincinnati Global As a result of operations for the three months ended March 31, 2021, Cincinnati Global decreased their net deferred assets $1 million with an offsetting decrease of $1 million to their valuation allowance. At March 31, 2021, Cincinnati Global had a net deferred tax asset of $55 million and an offsetting valuation allowance of $55 million. Deferred tax assets are reduced by a valuation allowance when management believes it is more likely than not that some, or all, of the deferred tax assets will not be realized. After considering all positive and negative evidence related to the Cincinnati Global operations, we continue to believe it is appropriate to carry a valuation allowance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1</t>
        </is>
      </c>
    </row>
    <row r="3">
      <c r="A3" s="3" t="inlineStr">
        <is>
          <t>Earnings Per Share [Abstract]</t>
        </is>
      </c>
    </row>
    <row r="4">
      <c r="A4" s="4" t="inlineStr">
        <is>
          <t>Net Income Per Common Share</t>
        </is>
      </c>
      <c r="B4" s="4" t="inlineStr">
        <is>
          <t>Net Income (Loss)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March 31, 2021 2020 Numerator: Net income (loss)—basic and diluted $ 620 $ (1,226) Denominator: Basic weighted-average common shares outstanding 161.0 162.2 Effect of share-based awards: Stock options 0.9 — Nonvested shares 0.6 — Diluted weighted-average shares 162.5 162.2 Earnings (loss) per share: Basic $ 3.85 $ (7.56) Diluted $ 3.82 $ (7.56) Number of anti-dilutive share-based awards 1.0 2.5 The sources of dilution of our common shares are certain equity-based awards. See our 2020 Annual Report on Form 10-K, Item 8, Note 17, Share-Based Associate Compensation Plans, Page 176, for information about share-based awards. The above table shows the number of anti-dilutive share-based awards for the three months ended March 31, 2021 and 2020. These share-based awards were not included in the computation of net income per common share (diluted) because their exercise would have anti-dilutive effects. In accordance with Accounting Standards Codification 260, Earnings per Share , the assumed exercise of share-based awards in 2020 were excluded from the computation of diluted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3 Months Ended</t>
        </is>
      </c>
    </row>
    <row r="2">
      <c r="B2" s="2" t="inlineStr">
        <is>
          <t>Mar. 31, 2021</t>
        </is>
      </c>
    </row>
    <row r="3">
      <c r="A3" s="3" t="inlineStr">
        <is>
          <t>Retirement Benefits [Abstract]</t>
        </is>
      </c>
    </row>
    <row r="4">
      <c r="A4" s="4" t="inlineStr">
        <is>
          <t>Employee Retirement Benefits</t>
        </is>
      </c>
      <c r="B4" s="4" t="inlineStr">
        <is>
          <t>Employee Retirement Benefits The following summarizes the components of net periodic benefit cost for our qualified and supplemental pension plans: (Dollars in millions) Three months ended March 31, 2021 2020 Service cost $ 2 $ 2 Non-service costs (benefit): Interest cost 2 3 Expected return on plan assets (5) (5) Amortization of actuarial loss and prior service cost 2 1 Other 2 — Total non-service cost (benefit) 1 (1) Net periodic benefit cost $ 3 $ 1 See our 2020 Annual Report on Form 10-K, Item 8, Note 13, Employee Retirement Benefits, Page 169, for information on our retirement benefits. Service costs and non-service costs (benefit) are allocated in the same proportion primarily to the underwriting, acquisition and insurance expenses line item with the remainder allocated to the insurance losses and contract holders' benefits line item on the condensed consolidated statements of income for both 2021 and 2020. We m ade no c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Investments</t>
        </is>
      </c>
    </row>
    <row r="3">
      <c r="A3" s="4" t="inlineStr">
        <is>
          <t>Fixed maturities, at fair value (amortized cost: 2021—$11,478; 2020—$11,312)</t>
        </is>
      </c>
      <c r="B3" s="6" t="n">
        <v>12308</v>
      </c>
      <c r="C3" s="6" t="n">
        <v>12338</v>
      </c>
    </row>
    <row r="4">
      <c r="A4" s="4" t="inlineStr">
        <is>
          <t>Equity securities, at fair value (cost: 2021—$3,938; 2020—$3,927)</t>
        </is>
      </c>
      <c r="B4" s="5" t="n">
        <v>9360</v>
      </c>
      <c r="C4" s="5" t="n">
        <v>8856</v>
      </c>
    </row>
    <row r="5">
      <c r="A5" s="4" t="inlineStr">
        <is>
          <t>Other invested assets</t>
        </is>
      </c>
      <c r="B5" s="5" t="n">
        <v>350</v>
      </c>
      <c r="C5" s="5" t="n">
        <v>348</v>
      </c>
    </row>
    <row r="6">
      <c r="A6" s="4" t="inlineStr">
        <is>
          <t>Total investments</t>
        </is>
      </c>
      <c r="B6" s="5" t="n">
        <v>22018</v>
      </c>
      <c r="C6" s="5" t="n">
        <v>21542</v>
      </c>
    </row>
    <row r="7">
      <c r="A7" s="4" t="inlineStr">
        <is>
          <t>Cash and cash equivalents</t>
        </is>
      </c>
      <c r="B7" s="5" t="n">
        <v>947</v>
      </c>
      <c r="C7" s="5" t="n">
        <v>900</v>
      </c>
    </row>
    <row r="8">
      <c r="A8" s="4" t="inlineStr">
        <is>
          <t>Investment income receivable</t>
        </is>
      </c>
      <c r="B8" s="5" t="n">
        <v>134</v>
      </c>
      <c r="C8" s="5" t="n">
        <v>136</v>
      </c>
    </row>
    <row r="9">
      <c r="A9" s="4" t="inlineStr">
        <is>
          <t>Finance receivable</t>
        </is>
      </c>
      <c r="B9" s="5" t="n">
        <v>99</v>
      </c>
      <c r="C9" s="5" t="n">
        <v>95</v>
      </c>
    </row>
    <row r="10">
      <c r="A10" s="4" t="inlineStr">
        <is>
          <t>Premiums receivable</t>
        </is>
      </c>
      <c r="B10" s="5" t="n">
        <v>2048</v>
      </c>
      <c r="C10" s="5" t="n">
        <v>1879</v>
      </c>
    </row>
    <row r="11">
      <c r="A11" s="4" t="inlineStr">
        <is>
          <t>Reinsurance Recoverable</t>
        </is>
      </c>
      <c r="B11" s="5" t="n">
        <v>511</v>
      </c>
      <c r="C11" s="5" t="n">
        <v>517</v>
      </c>
    </row>
    <row r="12">
      <c r="A12" s="4" t="inlineStr">
        <is>
          <t>Prepaid reinsurance premiums</t>
        </is>
      </c>
      <c r="B12" s="5" t="n">
        <v>68</v>
      </c>
      <c r="C12" s="5" t="n">
        <v>65</v>
      </c>
    </row>
    <row r="13">
      <c r="A13" s="4" t="inlineStr">
        <is>
          <t>Deferred policy acquisition costs</t>
        </is>
      </c>
      <c r="B13" s="5" t="n">
        <v>880</v>
      </c>
      <c r="C13" s="5" t="n">
        <v>805</v>
      </c>
    </row>
    <row r="14">
      <c r="A14" s="4" t="inlineStr">
        <is>
          <t>Land, building and equipment, net, for company use (accumulated depreciation: 2021—$290; 2020—$285)</t>
        </is>
      </c>
      <c r="B14" s="5" t="n">
        <v>213</v>
      </c>
      <c r="C14" s="5" t="n">
        <v>213</v>
      </c>
    </row>
    <row r="15">
      <c r="A15" s="4" t="inlineStr">
        <is>
          <t>Other assets</t>
        </is>
      </c>
      <c r="B15" s="5" t="n">
        <v>466</v>
      </c>
      <c r="C15" s="5" t="n">
        <v>438</v>
      </c>
    </row>
    <row r="16">
      <c r="A16" s="4" t="inlineStr">
        <is>
          <t>Separate accounts</t>
        </is>
      </c>
      <c r="B16" s="5" t="n">
        <v>929</v>
      </c>
      <c r="C16" s="5" t="n">
        <v>952</v>
      </c>
    </row>
    <row r="17">
      <c r="A17" s="4" t="inlineStr">
        <is>
          <t>Total assets</t>
        </is>
      </c>
      <c r="B17" s="5" t="n">
        <v>28313</v>
      </c>
      <c r="C17" s="5" t="n">
        <v>27542</v>
      </c>
    </row>
    <row r="18">
      <c r="A18" s="3" t="inlineStr">
        <is>
          <t>Insurance reserves</t>
        </is>
      </c>
    </row>
    <row r="19">
      <c r="A19" s="4" t="inlineStr">
        <is>
          <t>Loss and loss expense reserves</t>
        </is>
      </c>
      <c r="B19" s="5" t="n">
        <v>6950</v>
      </c>
      <c r="C19" s="5" t="n">
        <v>6746</v>
      </c>
    </row>
    <row r="20">
      <c r="A20" s="4" t="inlineStr">
        <is>
          <t>Life policy and investment contract reserves</t>
        </is>
      </c>
      <c r="B20" s="5" t="n">
        <v>2950</v>
      </c>
      <c r="C20" s="5" t="n">
        <v>2915</v>
      </c>
    </row>
    <row r="21">
      <c r="A21" s="4" t="inlineStr">
        <is>
          <t>Unearned premiums</t>
        </is>
      </c>
      <c r="B21" s="5" t="n">
        <v>3181</v>
      </c>
      <c r="C21" s="5" t="n">
        <v>2960</v>
      </c>
    </row>
    <row r="22">
      <c r="A22" s="4" t="inlineStr">
        <is>
          <t>Other liabilities</t>
        </is>
      </c>
      <c r="B22" s="5" t="n">
        <v>887</v>
      </c>
      <c r="C22" s="5" t="n">
        <v>982</v>
      </c>
    </row>
    <row r="23">
      <c r="A23" s="4" t="inlineStr">
        <is>
          <t>Deferred income tax</t>
        </is>
      </c>
      <c r="B23" s="5" t="n">
        <v>1373</v>
      </c>
      <c r="C23" s="5" t="n">
        <v>1299</v>
      </c>
    </row>
    <row r="24">
      <c r="A24" s="4" t="inlineStr">
        <is>
          <t>Note payable</t>
        </is>
      </c>
      <c r="B24" s="5" t="n">
        <v>57</v>
      </c>
      <c r="C24" s="5" t="n">
        <v>54</v>
      </c>
    </row>
    <row r="25">
      <c r="A25" s="4" t="inlineStr">
        <is>
          <t>Long-term debt and lease obligations</t>
        </is>
      </c>
      <c r="B25" s="5" t="n">
        <v>848</v>
      </c>
      <c r="C25" s="5" t="n">
        <v>845</v>
      </c>
    </row>
    <row r="26">
      <c r="A26" s="4" t="inlineStr">
        <is>
          <t>Separate accounts</t>
        </is>
      </c>
      <c r="B26" s="5" t="n">
        <v>929</v>
      </c>
      <c r="C26" s="5" t="n">
        <v>952</v>
      </c>
    </row>
    <row r="27">
      <c r="A27" s="4" t="inlineStr">
        <is>
          <t>Total liabilities</t>
        </is>
      </c>
      <c r="B27" s="5" t="n">
        <v>17175</v>
      </c>
      <c r="C27" s="5" t="n">
        <v>16753</v>
      </c>
    </row>
    <row r="28">
      <c r="A28" s="4" t="inlineStr">
        <is>
          <t>Commitments and contingent liabilities (Note 12)</t>
        </is>
      </c>
      <c r="B28" s="4" t="inlineStr">
        <is>
          <t xml:space="preserve"> </t>
        </is>
      </c>
      <c r="C28" s="4" t="inlineStr">
        <is>
          <t xml:space="preserve"> </t>
        </is>
      </c>
    </row>
    <row r="29">
      <c r="A29" s="3" t="inlineStr">
        <is>
          <t>Shareholders' Equity</t>
        </is>
      </c>
    </row>
    <row r="30">
      <c r="A30" s="4" t="inlineStr">
        <is>
          <t>Common stock, par value—$2 per share; (authorized: 2021 and 2020—500 million shares; issued: 2021 and 2020—198.3 million shares)</t>
        </is>
      </c>
      <c r="B30" s="5" t="n">
        <v>397</v>
      </c>
      <c r="C30" s="5" t="n">
        <v>397</v>
      </c>
    </row>
    <row r="31">
      <c r="A31" s="4" t="inlineStr">
        <is>
          <t>Paid-in capital</t>
        </is>
      </c>
      <c r="B31" s="5" t="n">
        <v>1322</v>
      </c>
      <c r="C31" s="5" t="n">
        <v>1328</v>
      </c>
    </row>
    <row r="32">
      <c r="A32" s="4" t="inlineStr">
        <is>
          <t>Retained earnings</t>
        </is>
      </c>
      <c r="B32" s="5" t="n">
        <v>10603</v>
      </c>
      <c r="C32" s="5" t="n">
        <v>10085</v>
      </c>
    </row>
    <row r="33">
      <c r="A33" s="4" t="inlineStr">
        <is>
          <t>Accumulated other comprehensive income</t>
        </is>
      </c>
      <c r="B33" s="5" t="n">
        <v>625</v>
      </c>
      <c r="C33" s="5" t="n">
        <v>769</v>
      </c>
    </row>
    <row r="34">
      <c r="A34" s="4" t="inlineStr">
        <is>
          <t>Treasury stock at cost (2021—37.3 million shares and 2020—37.4 million shares)</t>
        </is>
      </c>
      <c r="B34" s="5" t="n">
        <v>-1809</v>
      </c>
      <c r="C34" s="5" t="n">
        <v>-1790</v>
      </c>
    </row>
    <row r="35">
      <c r="A35" s="4" t="inlineStr">
        <is>
          <t>Total shareholders' equity</t>
        </is>
      </c>
      <c r="B35" s="5" t="n">
        <v>11138</v>
      </c>
      <c r="C35" s="5" t="n">
        <v>10789</v>
      </c>
    </row>
    <row r="36">
      <c r="A36" s="4" t="inlineStr">
        <is>
          <t>Total liabilities and shareholders' equity</t>
        </is>
      </c>
      <c r="B36" s="6" t="n">
        <v>28313</v>
      </c>
      <c r="C36" s="6" t="n">
        <v>27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position, results of operations and cash flows. Beginning in April 2020, like many companies in the property casualty insurance industry, the company’s property casualty subsidiaries, were named as defendants in lawsuits seeking insurance coverage under commercial property insurance policies issued by the company for alleged economic losses resulting from the shutdown or suspension of their businesses due to the COVID-19 pandemic.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The company denies the allegations in these lawsuits and intends to continue to vigorously defend them. Although the policy terms vary in general, the claims at issue in these lawsuits were denied because the policyholder identified no direct physical loss o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The company’s standard commercial property insurance policies generally did not contain a specific virus exclusion. In addition to the inherent difficulty in predicting litigation outcomes, the COVID-19 pandemic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as do the state laws that govern policy interpretation. These lawsuits are in the early stages of litigation; many complaints continue to be amended; several have been dismissed voluntarily and may be refiled; and others have been dismissed by trial courts. Some early decisions on motion filings have been appealed. Recently, several cases in Ohio have been stayed pending a decision by the Ohio Supreme Court on a question certified to it by the federal district court in the Northern District of Ohio in the case of Neuro-Communication Services, Inc. v. The Cincinnati Insurance Company, et al., Case No. 4:20-cv-1275 (N.D. Ohio filed June 10, 2020). The Ohio Supreme Court has agreed to answer the following question: “Does the general presence in the community, or on surfaces at a premises, of the novel coronavirus known as SARS-CoV-2, constitute direct physical loss or damage to property; or does the presence of a person infected with COVID-19 constitute direct physical loss or damage to property at that premises?" Accordingly, little discovery has occurred on pending cases and most cases have not yet produced any substantive legal rulings. In addition, business income calculations depend upon a wide range of factors that are particular to the circumstances of each individual policyholder and, here, virtually none of the plaintiffs have submitted proofs of loss or otherwise quantified or factually supported any allegedly covered loss. Moreover, the company’s experience shows that demands stated in lawsuits often bear little relation to a reasonable estimate of potential loss. Accordingly, management cannot now reasonably estimate the possible loss or range of loss, if any. Nonetheless, given the number of claims and potential claims, the indeterminate amounts sought, and the inherent unpredictability of litigation, it is possible that adverse outcomes, if any, in the aggregate could have a material adverse effect on the company’s consolidated financial pos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a national class. Such proceedings have alleged, for example, breach of an alleged duty to search national databases to ascertain unreported deaths of insureds under life insurance polici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position, results of operations and cash flows. However, if any one or more of these matters results in a judgment against us or settlement for an amount that is significantly greater than the amount accrued, the resulting liability could have a material effect on the company’s consolidated financial position, results of operations and cash flows. Based on our most recent review, our estimate for any other matters for which the risk of loss is not probable, but more than remote,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and Cincinnati Global. See our 2020 Annual Report on Form 10-K, Item 8, Note 18, Segment Information, Page 179, for a description of revenue, income or loss before income taxes and identifiable assets for each of the five segments. Segment information is summarized in the following table: (Dollars in millions) Three months ended March 31, 2021 2020 Revenues: Commercial lines insurance Commercial casualty $ 303 $ 289 Commercial property 253 249 Commercial auto 193 185 Workers' compensation 67 75 Other commercial 70 65 Commercial lines insurance premiums 886 863 Fee revenues 1 1 Total commercial lines insurance 887 864 Personal lines insurance Personal auto 152 154 Homeowner 174 159 Other personal 50 46 Personal lines insurance premiums 376 359 Fee revenues 1 1 Total personal lines insurance 377 360 Excess and surplus lines insurance 89 78 Fee revenues — 1 Total excess and surplus lines insurance 89 79 Life insurance premiums 69 67 Fee revenues 1 — Total life insurance 70 67 Investments Investment income, net of expenses 174 165 Investment gains and losses, net 504 (1,725) Total investment revenue 678 (1,560) Other Premiums 124 89 Other 2 2 Total other revenues 126 91 Total revenues $ 2,227 $ (99) Income (loss) before income taxes: Insurance underwriting results Commercial lines insurance $ 130 $ (20) Personal lines insurance (3) 21 Excess and surplus lines insurance 8 9 Life insurance (2) 2 Investments 652 (1,586) Other (17) (2) Total income (loss) before income taxes $ 768 $ (1,576) Identifiable assets: March 31, December 31, Property casualty insurance $ 4,163 $ 3,838 Life insurance 1,574 1,661 Investments 21,803 21,332 Other 773 711 Total $ 28,313 $ 27,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 Pending Accounting Updates (Policies)</t>
        </is>
      </c>
      <c r="B1" s="2" t="inlineStr">
        <is>
          <t>3 Months Ended</t>
        </is>
      </c>
    </row>
    <row r="2">
      <c r="B2" s="2" t="inlineStr">
        <is>
          <t>Mar. 31, 2021</t>
        </is>
      </c>
    </row>
    <row r="3">
      <c r="A3" s="3" t="inlineStr">
        <is>
          <t>Accounting Policies [Abstract]</t>
        </is>
      </c>
    </row>
    <row r="4">
      <c r="A4" s="4" t="inlineStr">
        <is>
          <t>Adopted Accounting Updates and Pending Accounting Updates</t>
        </is>
      </c>
      <c r="B4" s="4" t="inlineStr">
        <is>
          <t>Pending Accounting Updates ASU 2018-12, Financial Services - Insurance (Topic 944): Targeted Improvements to the Accounting for Long-Duration Contracts In August 2018, the Financial Accounting Standards Board (FASB) issued ASU 2018-12, Financial Services - Insurance (Topic 944): Targeted Improvements to the Accounting for Long-Duration Contracts.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and simplify amortization of deferred acquisition costs while improving and expanding required disclosures. In November 2020, the FASB issued an ASU that delayed the effective date of ASU 2018-12 to interim and annual reporting periods beginning after December 15, 2022. These ASU's have not yet been adopted. Management is currently evaluating the impact on our company's consolidated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Amortized Cost, Gross Unrealized Gains, Gross Unrealized Losses and Fair Value of Fixed-maturity Securities</t>
        </is>
      </c>
      <c r="B4" s="4" t="inlineStr">
        <is>
          <t xml:space="preserve">The following table provides amortized cost, gross unrealized gains, gross unrealized losses and fair value for our fixed-maturity securities: (Dollars in millions) Amortized Gross unrealized Fair value At March 31, 2021 gains losses Fixed maturity securities: Corporate $ 6,426 $ 505 $ 11 $ 6,920 States, municipalities and political subdivisions 4,641 326 7 4,960 Commercial mortgage-backed 272 14 1 285 United States government 109 4 — 113 Foreign government 24 — — 24 Government-sponsored enterprises 6 — — 6 Total $ 11,478 $ 849 $ 19 $ 12,308 At December 31, 2020 Fixed maturity securities: Corporate $ 6,281 $ 621 $ 7 $ 6,895 States, municipalities and political subdivisions 4,604 395 2 4,997 Commercial mortgage-backed 271 15 1 285 United States government 115 5 — 120 Foreign government 29 — — 29 Government-sponsored enterprises 12 — — 12 Total $ 11,312 $ 1,036 $ 10 $ 12,338 </t>
        </is>
      </c>
    </row>
    <row r="5">
      <c r="A5" s="4" t="inlineStr">
        <is>
          <t>Fair Values And Unrealized Losses by Investment Category And By The Duration Of The Securities' Continuous Unrealized Loss Position</t>
        </is>
      </c>
      <c r="B5" s="4" t="inlineStr">
        <is>
          <t xml:space="preserve">The table below provides fair values and gross unrealized losses by investment category and by the duration of the securities' continuous unrealized loss positions: (Dollars in millions) Less than 12 months 12 months or more Total At March 31, 2021 Fair Unrealized Fair Unrealized Fair Unrealized Fixed maturity securities: Corporate $ 316 $ 8 $ 67 $ 3 $ 383 $ 11 States, municipalities and political subdivisions 206 6 14 1 220 7 Commercial mortgage-backed 4 — 14 1 18 1 United States government 2 — — — 2 — Foreign government 1 — — — 1 — Government-sponsored enterprises 4 — — — 4 — Total $ 533 $ 14 $ 95 $ 5 $ 628 $ 19 At December 31, 2020 Fixed maturity securities: Corporate $ 330 $ 5 $ 46 $ 2 $ 376 $ 7 States, municipalities and political subdivisions 31 2 2 — 33 2 Commercial mortgage-backed 23 1 6 — 29 1 United States government 12 — — — 12 — Foreign government 10 — — — 10 — Total $ 406 $ 8 $ 54 $ 2 $ 460 $ 10 </t>
        </is>
      </c>
    </row>
    <row r="6">
      <c r="A6" s="4" t="inlineStr">
        <is>
          <t>Investments Classified by Contractual Maturity Date</t>
        </is>
      </c>
      <c r="B6" s="4" t="inlineStr">
        <is>
          <t>Contractual maturity dates for fixed-maturities securities were: (Dollars in millions) Amortized Fair % of fair At March 31, 2021 Maturity dates: Due in one year or less $ 585 $ 593 4.8 % Due after one year through five years 3,563 3,799 30.9 Due after five years through ten years 3,688 3,987 32.4 Due after ten years 3,642 3,929 31.9 Total $ 11,478 $ 12,308 100.0 %</t>
        </is>
      </c>
    </row>
    <row r="7">
      <c r="A7" s="4" t="inlineStr">
        <is>
          <t>Investment Income, Realized Investment Gains And Losses And Change In Unrealized Investment Gains And Losses</t>
        </is>
      </c>
      <c r="B7" s="4" t="inlineStr">
        <is>
          <t>The following table provides investment income and investment gains and losses, net: (Dollars in millions) Three months ended March 31, 2021 2020 Investment income: Interest $ 118 $ 112 Dividends 58 53 Other 2 3 Total 178 168 Less investment expenses 4 3 Total $ 174 $ 165 Investment gains and losses, net: Equity securities: Investment gains and losses on securities sold, net $ 4 $ (4) Unrealized gains and losses on securities still held, net 487 (1,649) Subtotal 491 (1,653) Fixed maturities: Gross realized gains 3 2 Write-down of impaired securities — (77) Subtotal 3 (75) Other 10 3 Total $ 504 $ (1,7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Hierarchy for Assets Measured at Fair Value on a Recurring Basis</t>
        </is>
      </c>
      <c r="B4" s="4" t="inlineStr">
        <is>
          <t xml:space="preserve">The following tables illustrate the fair value hierarchy for those assets measured at fair value on a recurring basis at March 31, 2021 and December 31, 2020. We do not have any liabilities carried at fair value. (Dollars in millions) Quoted prices in Significant other Significant Total At March 31, 2021 Fixed maturities, available for sale: Corporate $ — $ 6,920 $ — $ 6,920 States, municipalities and political subdivisions — 4,960 — 4,960 Commercial mortgage-backed — 285 — 285 United States government 113 — — 113 Foreign government — 24 — 24 Government-sponsored enterprises — 6 — 6 Subtotal 113 12,195 — 12,308 Common equities 9,032 — — 9,032 Nonredeemable preferred equities — 328 — 328 Separate accounts taxable fixed maturities — 880 — 880 Top Hat savings plan mutual funds and common 57 — — 57 Total $ 9,202 $ 13,403 $ — $ 22,605 At December 31, 2020 Fixed maturities, available for sale: Corporate $ — $ 6,895 $ — $ 6,895 States, municipalities and political subdivisions — 4,997 — 4,997 Commercial mortgage-backed — 285 — 285 United States government 120 — — 120 Foreign government — 29 — 29 Government-sponsored enterprises — 12 — 12 Subtotal 120 12,218 — 12,338 Common equities 8,541 — — 8,541 Nonredeemable preferred equities — 315 — 315 Separate accounts taxable fixed maturities — 903 — 903 Top Hat savings plan mutual funds and common 51 — — 51 Total $ 8,712 $ 13,436 $ — $ 22,148 </t>
        </is>
      </c>
    </row>
    <row r="5">
      <c r="A5" s="4" t="inlineStr">
        <is>
          <t>Schedule of Carrying Values and Estimated Fair Values of Debt Instruments [Table Text Block]</t>
        </is>
      </c>
      <c r="B5" s="4" t="inlineStr">
        <is>
          <t xml:space="preserve">This table summarizes the book value and principal amounts of our long-term debt: (Dollars in millions) Book value Principal amount Interest Year of March 31, December 31, March 31, December 31, 2021 2020 2021 2020 6.900 % 1998 Senior debentures, due 2028 $ 27 $ 27 $ 28 $ 28 6.920 % 2005 Senior debentures, due 2028 391 391 391 391 6.125 % 2004 Senior notes, due 2034 370 370 374 374 Total $ 788 $ 788 $ 793 $ 793 </t>
        </is>
      </c>
    </row>
    <row r="6">
      <c r="A6" s="4" t="inlineStr">
        <is>
          <t>Fair Values of Deferred Annuities, Structured Settlements and Other Items</t>
        </is>
      </c>
      <c r="B6" s="4" t="inlineStr">
        <is>
          <t xml:space="preserve">The following table shows fair values of our note payable and long-term debt: (Dollars in millions) Quoted prices in Significant other observable inputs (Level 2) Significant Total At March 31, 2021 Note payable $ — $ 57 $ — $ 57 6.900% senior debentures, due 2028 — 34 — 34 6.920% senior debentures, due 2028 — 499 — 499 6.125% senior notes, due 2034 — 497 — 497 Total $ — $ 1,087 $ — $ 1,087 At December 31, 2020 Note payable $ — $ 54 $ — $ 54 6.900% senior debentures, due 2028 — 35 — 35 6.920% senior debentures, due 2028 — 515 — 515 6.125% senior notes, due 2034 — 522 — 522 Total $ — $ 1,126 $ — $ 1,126 </t>
        </is>
      </c>
    </row>
    <row r="7">
      <c r="A7" s="4" t="inlineStr">
        <is>
          <t>Fair Value of Life Policy Loans</t>
        </is>
      </c>
      <c r="B7" s="4" t="inlineStr">
        <is>
          <t xml:space="preserve">The following table shows the fair value of our life policy loans included in other invested assets and the fair values of our deferred annuities and structured settlements included in life policy and investment contract reserves: (Dollars in millions) Quoted prices in Significant other Significant Total At March 31, 2021 Life policy loans $ — $ — $ 45 $ 45 Deferred annuities — — 795 795 Structured settlements — 203 — 203 Total $ — $ 203 $ 795 $ 998 At December 31, 2020 Life policy loans $ — $ — $ 49 $ 49 Deferred annuities — — 836 836 Structured settlements — 227 — 227 Total $ — $ 227 $ 836 $ 1,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Casualty Loss and Loss Expenses (Tables)</t>
        </is>
      </c>
      <c r="B1" s="2" t="inlineStr">
        <is>
          <t>3 Months Ended</t>
        </is>
      </c>
    </row>
    <row r="2">
      <c r="B2" s="2" t="inlineStr">
        <is>
          <t>Mar. 31, 2021</t>
        </is>
      </c>
    </row>
    <row r="3">
      <c r="A3" s="3" t="inlineStr">
        <is>
          <t>Premiums Written, Net [Abstract]</t>
        </is>
      </c>
    </row>
    <row r="4">
      <c r="A4" s="4" t="inlineStr">
        <is>
          <t>Consolidated Property Casualty Loss And Loss Expense Reserves</t>
        </is>
      </c>
      <c r="B4" s="4" t="inlineStr">
        <is>
          <t xml:space="preserve">This table summarizes activity for our consolidated property casualty loss and loss expense reserves: (Dollars in millions) Three months ended March 31, 2021 2020 Gross loss and loss expense reserves, beginning of period $ 6,677 $ 6,088 Less reinsurance recoverable 277 342 Net loss and loss expense reserves, beginning of period 6,400 5,746 Net incurred loss and loss expenses related to: Current accident year 1,033 963 Prior accident years (110) (33) Total incurred 923 930 Net paid loss and loss expenses related to: Current accident year 143 186 Prior accident years 562 631 Total paid 705 817 Net loss and loss expense reserves, end of period 6,618 5,859 Plus reinsurance recoverable 262 294 Gross loss and loss expense reserves, end of period $ 6,880 $ 6,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Policy and Investment Contract Reserves (Tables)</t>
        </is>
      </c>
      <c r="B1" s="2" t="inlineStr">
        <is>
          <t>3 Months Ended</t>
        </is>
      </c>
    </row>
    <row r="2">
      <c r="B2" s="2" t="inlineStr">
        <is>
          <t>Mar. 31, 2021</t>
        </is>
      </c>
    </row>
    <row r="3">
      <c r="A3" s="3" t="inlineStr">
        <is>
          <t>Liability for Future Policy Benefit, before Reinsurance [Abstract]</t>
        </is>
      </c>
    </row>
    <row r="4">
      <c r="A4" s="4" t="inlineStr">
        <is>
          <t>Reserve For Losses Loss Adjustment Expenses Table</t>
        </is>
      </c>
      <c r="B4" s="4" t="inlineStr">
        <is>
          <t xml:space="preserve">This table summarizes our life policy and investment contract reserves: (Dollars in millions) March 31, December 31, Life policy reserves: Ordinary/traditional life $ 1,314 $ 1,301 Other 52 52 Subtotal 1,366 1,353 Investment contract reserves: Deferred annuities 769 761 Universal life 663 647 Structured settlements 144 145 Other 8 9 Subtotal 1,584 1,562 Total life policy and investment contract reserves $ 2,950 $ 2,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Tables)</t>
        </is>
      </c>
      <c r="B1" s="2" t="inlineStr">
        <is>
          <t>3 Months Ended</t>
        </is>
      </c>
    </row>
    <row r="2">
      <c r="B2" s="2" t="inlineStr">
        <is>
          <t>Mar. 31, 2021</t>
        </is>
      </c>
    </row>
    <row r="3">
      <c r="A3" s="3" t="inlineStr">
        <is>
          <t>Deferred Costs [Abstract]</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Three months ended March 31, 2021 2020 Property casualty: Deferred policy acquisition costs asset, beginning of period $ 542 $ 512 Capitalized deferred policy acquisition costs 312 280 Amortized deferred policy acquisition costs (268) (256) Deferred policy acquisition costs asset, end of period $ 586 $ 536 Life: Deferred policy acquisition costs asset, beginning of period $ 263 $ 262 Capitalized deferred policy acquisition costs 14 15 Amortized deferred policy acquisition costs (9) (9) Shadow deferred policy acquisition costs 26 23 Deferred policy acquisition costs asset, end of period $ 294 $ 291 Consolidated: Deferred policy acquisition costs asset, beginning of period $ 805 $ 774 Capitalized deferred policy acquisition costs 326 295 Amortized deferred policy acquisition costs (277) (265) Shadow deferred policy acquisition costs 26 23 Deferred policy acquisition costs asset, end of period $ 880 $ 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Abstract]</t>
        </is>
      </c>
    </row>
    <row r="4">
      <c r="A4" s="4" t="inlineStr">
        <is>
          <t>Schedule of Accumulated Other Comprehensive Income (Loss)</t>
        </is>
      </c>
      <c r="B4" s="4" t="inlineStr">
        <is>
          <t xml:space="preserve">Accumulated other comprehensive income (AOCI) includes changes in unrealized gains and losses on investments, changes in pension obligations and changes in life deferred acquisition costs, life policy reserves and other as follows: (Dollars in millions) Three months ended March 31, 2021 2020 Before tax Income tax Net Before tax Income tax Net Investments: AOCI, beginning of period $ 1,026 $ 215 $ 811 $ 590 $ 123 $ 467 OCI before investment gains and losses, net, recognized in net income (193) (41) (152) (399) (84) (315) Investment gains and losses, net, recognized in net income (3) — (3) 75 16 59 OCI (196) (41) (155) (324) (68) (256) AOCI, end of period $ 830 $ 174 $ 656 $ 266 $ 55 $ 211 Pension obligations: AOCI, beginning of period $ (41) $ (7) $ (34) $ (9) $ — $ (9) OCI excluding amortization recognized in net income 2 1 1 — — — Amortization recognized in net income 2 — 2 1 — 1 OCI 4 1 3 1 — 1 AOCI, end of period $ (37) $ (6) $ (31) $ (8) $ — $ (8) Life deferred acquisition costs, life policy reserves and other: AOCI, beginning of period $ (10) $ (2) $ (8) $ (13) $ (3) $ (10) OCI before investment gains and losses, net, recognized in net income 10 2 8 14 3 11 Investment gains and losses, net, recognized in net income — — — — — — OCI 10 2 8 14 3 11 AOCI, end of period $ — $ — $ — $ 1 $ — $ 1 Summary of AOCI: AOCI, beginning of period $ 975 $ 206 $ 769 $ 568 $ 120 $ 448 Investments OCI (196) (41) (155) (324) (68) (256) Pension obligations OCI 4 1 3 1 — 1 Life deferred acquisition costs, life policy reserves and other OCI 10 2 8 14 3 11 Total OCI (182) (38) (144) (309) (65) (244) AOCI, end of period $ 793 $ 168 $ 625 $ 259 $ 55 $ 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3 Months Ended</t>
        </is>
      </c>
    </row>
    <row r="2">
      <c r="B2" s="2" t="inlineStr">
        <is>
          <t>Mar. 31, 2021</t>
        </is>
      </c>
    </row>
    <row r="3">
      <c r="A3" s="3" t="inlineStr">
        <is>
          <t>Reinsurance Disclosures [Abstract]</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Three months ended March 31, 2021 2020 Direct written premiums $ 1,545 $ 1,458 Assumed written premiums 205 111 Ceded written premiums (57) (51) Net written premiums $ 1,693 $ 1,518 Direct earned premiums $ 1,429 $ 1,371 Assumed earned premiums 101 66 Ceded earned premiums (55) (48) Earned premiums $ 1,475 $ 1,389 Direct incurred loss and loss expenses $ 868 $ 900 Assumed incurred loss and loss expenses 78 34 Ceded incurred loss and loss expenses (23) (4) Incurred loss and loss expenses $ 923 $ 930 </t>
        </is>
      </c>
    </row>
    <row r="5">
      <c r="A5" s="4" t="inlineStr">
        <is>
          <t>Life Insurance Assumed and Ceded Business</t>
        </is>
      </c>
      <c r="B5" s="4" t="inlineStr">
        <is>
          <t xml:space="preserve">The table below summarizes our consolidated life insurance earned premiums and contract holders' benefits incurred: (Dollars in millions) Three months ended March 31, 2021 2020 Direct earned premiums $ 87 $ 85 Ceded earned premiums (18) (18) Earned premiums $ 69 $ 67 Direct contract holders' benefits incurred 107 85 Ceded contract holders' benefits incurred (27) (12) Contract holders' benefits incurred $ 80 $ 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1</t>
        </is>
      </c>
      <c r="C1" s="2" t="inlineStr">
        <is>
          <t>Dec. 31, 2020</t>
        </is>
      </c>
    </row>
    <row r="2">
      <c r="A2" s="3" t="inlineStr">
        <is>
          <t>Statement of Financial Position [Abstract]</t>
        </is>
      </c>
    </row>
    <row r="3">
      <c r="A3" s="4" t="inlineStr">
        <is>
          <t>Debt Securities, Available-for-sale, Amortized Cost</t>
        </is>
      </c>
      <c r="B3" s="6" t="n">
        <v>11478</v>
      </c>
      <c r="C3" s="6" t="n">
        <v>11312</v>
      </c>
    </row>
    <row r="4">
      <c r="A4" s="4" t="inlineStr">
        <is>
          <t>Equity securities, cost</t>
        </is>
      </c>
      <c r="B4" s="5" t="n">
        <v>3938</v>
      </c>
      <c r="C4" s="5" t="n">
        <v>3927</v>
      </c>
    </row>
    <row r="5">
      <c r="A5" s="4" t="inlineStr">
        <is>
          <t>Accumulated Depreciation, Depletion and Amortization, Property, Plant, and Equipment</t>
        </is>
      </c>
      <c r="B5" s="6" t="n">
        <v>290</v>
      </c>
      <c r="C5" s="6" t="n">
        <v>285</v>
      </c>
    </row>
    <row r="6">
      <c r="A6" s="4" t="inlineStr">
        <is>
          <t>Common Stock, Par or Stated Value Per Share</t>
        </is>
      </c>
      <c r="B6" s="6" t="n">
        <v>2</v>
      </c>
      <c r="C6" s="6" t="n">
        <v>2</v>
      </c>
    </row>
    <row r="7">
      <c r="A7" s="4" t="inlineStr">
        <is>
          <t>Common Stock, Shares Authorized</t>
        </is>
      </c>
      <c r="B7" s="5" t="n">
        <v>500</v>
      </c>
      <c r="C7" s="5" t="n">
        <v>500</v>
      </c>
    </row>
    <row r="8">
      <c r="A8" s="4" t="inlineStr">
        <is>
          <t>Common Stock, Shares, Issued</t>
        </is>
      </c>
      <c r="B8" s="7" t="n">
        <v>198.3</v>
      </c>
      <c r="C8" s="7" t="n">
        <v>198.3</v>
      </c>
    </row>
    <row r="9">
      <c r="A9" s="4" t="inlineStr">
        <is>
          <t>Treasury Stock, Shares</t>
        </is>
      </c>
      <c r="B9" s="7" t="n">
        <v>37.3</v>
      </c>
      <c r="C9" s="7" t="n">
        <v>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Differences Between Statutory Income Tax Rate And Effective Income Tax Rate</t>
        </is>
      </c>
      <c r="B4" s="4" t="inlineStr">
        <is>
          <t>The differences between the 21% statutory federal income tax rate and our effective income tax rate were as follows: (Dollars in millions) Three months ended March 31, 2021 2020 Tax at statutory rate: $ 161 21.0 % $ (331) 21.0 % Increase (decrease) resulting from: Tax-exempt income from municipal bonds (5) (0.7) (5) 0.3 Dividend received exclusion (5) (0.7) (4) 0.3 Other (3) (0.3) (10) 0.6 Provision (benefit) for income taxes $ 148 19.3 % $ (350) 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3 Months Ended</t>
        </is>
      </c>
    </row>
    <row r="2">
      <c r="B2" s="2" t="inlineStr">
        <is>
          <t>Mar. 31, 2021</t>
        </is>
      </c>
    </row>
    <row r="3">
      <c r="A3" s="3" t="inlineStr">
        <is>
          <t>Earnings Per Share [Abstract]</t>
        </is>
      </c>
    </row>
    <row r="4">
      <c r="A4" s="4" t="inlineStr">
        <is>
          <t>Calculations For Basic And Diluted Earnings Per Share</t>
        </is>
      </c>
      <c r="B4" s="4" t="inlineStr">
        <is>
          <t xml:space="preserve">The table shows calculations for basic and diluted earnings per share: (In millions, except per share data) Three months ended March 31, 2021 2020 Numerator: Net income (loss)—basic and diluted $ 620 $ (1,226) Denominator: Basic weighted-average common shares outstanding 161.0 162.2 Effect of share-based awards: Stock options 0.9 — Nonvested shares 0.6 — Diluted weighted-average shares 162.5 162.2 Earnings (loss) per share: Basic $ 3.85 $ (7.56) Diluted $ 3.82 $ (7.56) Number of anti-dilutive share-based awards 1.0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Retirement Benefits (Tables)</t>
        </is>
      </c>
      <c r="B1" s="2" t="inlineStr">
        <is>
          <t>3 Months Ended</t>
        </is>
      </c>
    </row>
    <row r="2">
      <c r="B2" s="2" t="inlineStr">
        <is>
          <t>Mar. 31, 2021</t>
        </is>
      </c>
    </row>
    <row r="3">
      <c r="A3" s="3" t="inlineStr">
        <is>
          <t>Retirement Benefits [Abstract]</t>
        </is>
      </c>
    </row>
    <row r="4">
      <c r="A4" s="4" t="inlineStr">
        <is>
          <t>Schedule of Defined Benefit Plans Disclosures</t>
        </is>
      </c>
      <c r="B4" s="4" t="inlineStr">
        <is>
          <t xml:space="preserve">The following summarizes the components of net periodic benefit cost for our qualified and supplemental pension plans: (Dollars in millions) Three months ended March 31, 2021 2020 Service cost $ 2 $ 2 Non-service costs (benefit): Interest cost 2 3 Expected return on plan assets (5) (5) Amortization of actuarial loss and prior service cost 2 1 Other 2 — Total non-service cost (benefit) 1 (1) Net periodic benefit cost $ 3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is summarized in the following table: (Dollars in millions) Three months ended March 31, 2021 2020 Revenues: Commercial lines insurance Commercial casualty $ 303 $ 289 Commercial property 253 249 Commercial auto 193 185 Workers' compensation 67 75 Other commercial 70 65 Commercial lines insurance premiums 886 863 Fee revenues 1 1 Total commercial lines insurance 887 864 Personal lines insurance Personal auto 152 154 Homeowner 174 159 Other personal 50 46 Personal lines insurance premiums 376 359 Fee revenues 1 1 Total personal lines insurance 377 360 Excess and surplus lines insurance 89 78 Fee revenues — 1 Total excess and surplus lines insurance 89 79 Life insurance premiums 69 67 Fee revenues 1 — Total life insurance 70 67 Investments Investment income, net of expenses 174 165 Investment gains and losses, net 504 (1,725) Total investment revenue 678 (1,560) Other Premiums 124 89 Other 2 2 Total other revenues 126 91 Total revenues $ 2,227 $ (99) Income (loss) before income taxes: Insurance underwriting results Commercial lines insurance $ 130 $ (20) Personal lines insurance (3) 21 Excess and surplus lines insurance 8 9 Life insurance (2) 2 Investments 652 (1,586) Other (17) (2) Total income (loss) before income taxes $ 768 $ (1,576) Identifiable assets: March 31, December 31, Property casualty insurance $ 4,163 $ 3,838 Life insurance 1,574 1,661 Investments 21,803 21,332 Other 773 711 Total $ 28,313 $ 27,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nalysis of Cost or Amortized Cost, Gross Unrealized Gains and Losses and Fair Value for Investments (Detail) - Debt Securities - USD ($) $ in Millions</t>
        </is>
      </c>
      <c r="B1" s="2" t="inlineStr">
        <is>
          <t>Mar. 31, 2021</t>
        </is>
      </c>
      <c r="C1" s="2" t="inlineStr">
        <is>
          <t>Dec. 31, 2020</t>
        </is>
      </c>
    </row>
    <row r="2">
      <c r="A2" s="3" t="inlineStr">
        <is>
          <t>Debt Securities, Available-for-sale</t>
        </is>
      </c>
    </row>
    <row r="3">
      <c r="A3" s="4" t="inlineStr">
        <is>
          <t>Cost or Amortized Cost</t>
        </is>
      </c>
      <c r="B3" s="6" t="n">
        <v>11478</v>
      </c>
      <c r="C3" s="6" t="n">
        <v>11312</v>
      </c>
    </row>
    <row r="4">
      <c r="A4" s="4" t="inlineStr">
        <is>
          <t>Available-for-sale Securities, Accumulated Gross Unrealized Gain, before Tax</t>
        </is>
      </c>
      <c r="B4" s="5" t="n">
        <v>849</v>
      </c>
      <c r="C4" s="5" t="n">
        <v>1036</v>
      </c>
    </row>
    <row r="5">
      <c r="A5" s="4" t="inlineStr">
        <is>
          <t>Available-for-sale Securities, Accumulated Gross Unrealized Loss, before Tax</t>
        </is>
      </c>
      <c r="B5" s="5" t="n">
        <v>19</v>
      </c>
      <c r="C5" s="5" t="n">
        <v>10</v>
      </c>
    </row>
    <row r="6">
      <c r="A6" s="4" t="inlineStr">
        <is>
          <t>Fair Value</t>
        </is>
      </c>
      <c r="B6" s="5" t="n">
        <v>12308</v>
      </c>
      <c r="C6" s="5" t="n">
        <v>12338</v>
      </c>
    </row>
    <row r="7">
      <c r="A7" s="4" t="inlineStr">
        <is>
          <t>Corporate</t>
        </is>
      </c>
    </row>
    <row r="8">
      <c r="A8" s="3" t="inlineStr">
        <is>
          <t>Debt Securities, Available-for-sale</t>
        </is>
      </c>
    </row>
    <row r="9">
      <c r="A9" s="4" t="inlineStr">
        <is>
          <t>Cost or Amortized Cost</t>
        </is>
      </c>
      <c r="B9" s="5" t="n">
        <v>6426</v>
      </c>
      <c r="C9" s="5" t="n">
        <v>6281</v>
      </c>
    </row>
    <row r="10">
      <c r="A10" s="4" t="inlineStr">
        <is>
          <t>Available-for-sale Securities, Accumulated Gross Unrealized Gain, before Tax</t>
        </is>
      </c>
      <c r="B10" s="5" t="n">
        <v>505</v>
      </c>
      <c r="C10" s="5" t="n">
        <v>621</v>
      </c>
    </row>
    <row r="11">
      <c r="A11" s="4" t="inlineStr">
        <is>
          <t>Available-for-sale Securities, Accumulated Gross Unrealized Loss, before Tax</t>
        </is>
      </c>
      <c r="B11" s="5" t="n">
        <v>11</v>
      </c>
      <c r="C11" s="5" t="n">
        <v>7</v>
      </c>
    </row>
    <row r="12">
      <c r="A12" s="4" t="inlineStr">
        <is>
          <t>Fair Value</t>
        </is>
      </c>
      <c r="B12" s="5" t="n">
        <v>6920</v>
      </c>
      <c r="C12" s="5" t="n">
        <v>6895</v>
      </c>
    </row>
    <row r="13">
      <c r="A13" s="4" t="inlineStr">
        <is>
          <t>States, municipalities and political subdivisions</t>
        </is>
      </c>
    </row>
    <row r="14">
      <c r="A14" s="3" t="inlineStr">
        <is>
          <t>Debt Securities, Available-for-sale</t>
        </is>
      </c>
    </row>
    <row r="15">
      <c r="A15" s="4" t="inlineStr">
        <is>
          <t>Cost or Amortized Cost</t>
        </is>
      </c>
      <c r="B15" s="5" t="n">
        <v>4641</v>
      </c>
      <c r="C15" s="5" t="n">
        <v>4604</v>
      </c>
    </row>
    <row r="16">
      <c r="A16" s="4" t="inlineStr">
        <is>
          <t>Available-for-sale Securities, Accumulated Gross Unrealized Gain, before Tax</t>
        </is>
      </c>
      <c r="B16" s="5" t="n">
        <v>326</v>
      </c>
      <c r="C16" s="5" t="n">
        <v>395</v>
      </c>
    </row>
    <row r="17">
      <c r="A17" s="4" t="inlineStr">
        <is>
          <t>Available-for-sale Securities, Accumulated Gross Unrealized Loss, before Tax</t>
        </is>
      </c>
      <c r="B17" s="5" t="n">
        <v>7</v>
      </c>
      <c r="C17" s="5" t="n">
        <v>2</v>
      </c>
    </row>
    <row r="18">
      <c r="A18" s="4" t="inlineStr">
        <is>
          <t>Fair Value</t>
        </is>
      </c>
      <c r="B18" s="5" t="n">
        <v>4960</v>
      </c>
      <c r="C18" s="5" t="n">
        <v>4997</v>
      </c>
    </row>
    <row r="19">
      <c r="A19" s="4" t="inlineStr">
        <is>
          <t>Commercial mortgage-backed</t>
        </is>
      </c>
    </row>
    <row r="20">
      <c r="A20" s="3" t="inlineStr">
        <is>
          <t>Debt Securities, Available-for-sale</t>
        </is>
      </c>
    </row>
    <row r="21">
      <c r="A21" s="4" t="inlineStr">
        <is>
          <t>Cost or Amortized Cost</t>
        </is>
      </c>
      <c r="B21" s="5" t="n">
        <v>272</v>
      </c>
      <c r="C21" s="5" t="n">
        <v>271</v>
      </c>
    </row>
    <row r="22">
      <c r="A22" s="4" t="inlineStr">
        <is>
          <t>Available-for-sale Securities, Accumulated Gross Unrealized Gain, before Tax</t>
        </is>
      </c>
      <c r="B22" s="5" t="n">
        <v>14</v>
      </c>
      <c r="C22" s="5" t="n">
        <v>15</v>
      </c>
    </row>
    <row r="23">
      <c r="A23" s="4" t="inlineStr">
        <is>
          <t>Available-for-sale Securities, Accumulated Gross Unrealized Loss, before Tax</t>
        </is>
      </c>
      <c r="B23" s="5" t="n">
        <v>1</v>
      </c>
      <c r="C23" s="5" t="n">
        <v>1</v>
      </c>
    </row>
    <row r="24">
      <c r="A24" s="4" t="inlineStr">
        <is>
          <t>Fair Value</t>
        </is>
      </c>
      <c r="B24" s="5" t="n">
        <v>285</v>
      </c>
      <c r="C24" s="5" t="n">
        <v>285</v>
      </c>
    </row>
    <row r="25">
      <c r="A25" s="4" t="inlineStr">
        <is>
          <t>United States government</t>
        </is>
      </c>
    </row>
    <row r="26">
      <c r="A26" s="3" t="inlineStr">
        <is>
          <t>Debt Securities, Available-for-sale</t>
        </is>
      </c>
    </row>
    <row r="27">
      <c r="A27" s="4" t="inlineStr">
        <is>
          <t>Cost or Amortized Cost</t>
        </is>
      </c>
      <c r="B27" s="5" t="n">
        <v>109</v>
      </c>
      <c r="C27" s="5" t="n">
        <v>115</v>
      </c>
    </row>
    <row r="28">
      <c r="A28" s="4" t="inlineStr">
        <is>
          <t>Available-for-sale Securities, Accumulated Gross Unrealized Gain, before Tax</t>
        </is>
      </c>
      <c r="B28" s="5" t="n">
        <v>4</v>
      </c>
      <c r="C28" s="5" t="n">
        <v>5</v>
      </c>
    </row>
    <row r="29">
      <c r="A29" s="4" t="inlineStr">
        <is>
          <t>Available-for-sale Securities, Accumulated Gross Unrealized Loss, before Tax</t>
        </is>
      </c>
      <c r="B29" s="5" t="n">
        <v>0</v>
      </c>
      <c r="C29" s="5" t="n">
        <v>0</v>
      </c>
    </row>
    <row r="30">
      <c r="A30" s="4" t="inlineStr">
        <is>
          <t>Fair Value</t>
        </is>
      </c>
      <c r="B30" s="5" t="n">
        <v>113</v>
      </c>
      <c r="C30" s="5" t="n">
        <v>120</v>
      </c>
    </row>
    <row r="31">
      <c r="A31" s="4" t="inlineStr">
        <is>
          <t>Foreign government</t>
        </is>
      </c>
    </row>
    <row r="32">
      <c r="A32" s="3" t="inlineStr">
        <is>
          <t>Debt Securities, Available-for-sale</t>
        </is>
      </c>
    </row>
    <row r="33">
      <c r="A33" s="4" t="inlineStr">
        <is>
          <t>Cost or Amortized Cost</t>
        </is>
      </c>
      <c r="B33" s="5" t="n">
        <v>24</v>
      </c>
      <c r="C33" s="5" t="n">
        <v>29</v>
      </c>
    </row>
    <row r="34">
      <c r="A34" s="4" t="inlineStr">
        <is>
          <t>Available-for-sale Securities, Accumulated Gross Unrealized Gain, before Tax</t>
        </is>
      </c>
      <c r="B34" s="5" t="n">
        <v>0</v>
      </c>
      <c r="C34" s="5" t="n">
        <v>0</v>
      </c>
    </row>
    <row r="35">
      <c r="A35" s="4" t="inlineStr">
        <is>
          <t>Available-for-sale Securities, Accumulated Gross Unrealized Loss, before Tax</t>
        </is>
      </c>
      <c r="B35" s="5" t="n">
        <v>0</v>
      </c>
      <c r="C35" s="5" t="n">
        <v>0</v>
      </c>
    </row>
    <row r="36">
      <c r="A36" s="4" t="inlineStr">
        <is>
          <t>Fair Value</t>
        </is>
      </c>
      <c r="B36" s="5" t="n">
        <v>24</v>
      </c>
      <c r="C36" s="5" t="n">
        <v>29</v>
      </c>
    </row>
    <row r="37">
      <c r="A37" s="4" t="inlineStr">
        <is>
          <t>Government-sponsored enterprises</t>
        </is>
      </c>
    </row>
    <row r="38">
      <c r="A38" s="3" t="inlineStr">
        <is>
          <t>Debt Securities, Available-for-sale</t>
        </is>
      </c>
    </row>
    <row r="39">
      <c r="A39" s="4" t="inlineStr">
        <is>
          <t>Cost or Amortized Cost</t>
        </is>
      </c>
      <c r="B39" s="5" t="n">
        <v>6</v>
      </c>
      <c r="C39" s="5" t="n">
        <v>12</v>
      </c>
    </row>
    <row r="40">
      <c r="A40" s="4" t="inlineStr">
        <is>
          <t>Available-for-sale Securities, Accumulated Gross Unrealized Gain, before Tax</t>
        </is>
      </c>
      <c r="B40" s="5" t="n">
        <v>0</v>
      </c>
      <c r="C40" s="5" t="n">
        <v>0</v>
      </c>
    </row>
    <row r="41">
      <c r="A41" s="4" t="inlineStr">
        <is>
          <t>Available-for-sale Securities, Accumulated Gross Unrealized Loss, before Tax</t>
        </is>
      </c>
      <c r="B41" s="5" t="n">
        <v>0</v>
      </c>
      <c r="C41" s="5" t="n">
        <v>0</v>
      </c>
    </row>
    <row r="42">
      <c r="A42" s="4" t="inlineStr">
        <is>
          <t>Fair Value</t>
        </is>
      </c>
      <c r="B42" s="6" t="n">
        <v>6</v>
      </c>
      <c r="C42"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Unrealized Losses by Investment Category and by Duration of Securities' Continuous Unrealized Loss Position (Detail) - Fixed maturities - USD ($) $ in Millions</t>
        </is>
      </c>
      <c r="B1" s="2" t="inlineStr">
        <is>
          <t>Mar. 31, 2021</t>
        </is>
      </c>
      <c r="C1" s="2" t="inlineStr">
        <is>
          <t>Dec. 31, 2020</t>
        </is>
      </c>
    </row>
    <row r="2">
      <c r="A2" s="3" t="inlineStr">
        <is>
          <t>Investments, Unrealized Loss Position</t>
        </is>
      </c>
    </row>
    <row r="3">
      <c r="A3" s="4" t="inlineStr">
        <is>
          <t>Less than 12 months Fair Value</t>
        </is>
      </c>
      <c r="B3" s="6" t="n">
        <v>533</v>
      </c>
      <c r="C3" s="6" t="n">
        <v>406</v>
      </c>
    </row>
    <row r="4">
      <c r="A4" s="4" t="inlineStr">
        <is>
          <t>Less than 12 months Unrealized Losses</t>
        </is>
      </c>
      <c r="B4" s="5" t="n">
        <v>14</v>
      </c>
      <c r="C4" s="5" t="n">
        <v>8</v>
      </c>
    </row>
    <row r="5">
      <c r="A5" s="4" t="inlineStr">
        <is>
          <t>12 months or more Fair Value</t>
        </is>
      </c>
      <c r="B5" s="5" t="n">
        <v>95</v>
      </c>
      <c r="C5" s="5" t="n">
        <v>54</v>
      </c>
    </row>
    <row r="6">
      <c r="A6" s="4" t="inlineStr">
        <is>
          <t>12 months or more Unrealized Losses</t>
        </is>
      </c>
      <c r="B6" s="5" t="n">
        <v>5</v>
      </c>
      <c r="C6" s="5" t="n">
        <v>2</v>
      </c>
    </row>
    <row r="7">
      <c r="A7" s="4" t="inlineStr">
        <is>
          <t>Total Fair Value</t>
        </is>
      </c>
      <c r="B7" s="5" t="n">
        <v>628</v>
      </c>
      <c r="C7" s="5" t="n">
        <v>460</v>
      </c>
    </row>
    <row r="8">
      <c r="A8" s="4" t="inlineStr">
        <is>
          <t>Total Unrealized Losses</t>
        </is>
      </c>
      <c r="B8" s="5" t="n">
        <v>19</v>
      </c>
      <c r="C8" s="5" t="n">
        <v>10</v>
      </c>
    </row>
    <row r="9">
      <c r="A9" s="4" t="inlineStr">
        <is>
          <t>Corporate</t>
        </is>
      </c>
    </row>
    <row r="10">
      <c r="A10" s="3" t="inlineStr">
        <is>
          <t>Investments, Unrealized Loss Position</t>
        </is>
      </c>
    </row>
    <row r="11">
      <c r="A11" s="4" t="inlineStr">
        <is>
          <t>Less than 12 months Fair Value</t>
        </is>
      </c>
      <c r="B11" s="5" t="n">
        <v>316</v>
      </c>
      <c r="C11" s="5" t="n">
        <v>330</v>
      </c>
    </row>
    <row r="12">
      <c r="A12" s="4" t="inlineStr">
        <is>
          <t>Less than 12 months Unrealized Losses</t>
        </is>
      </c>
      <c r="B12" s="5" t="n">
        <v>8</v>
      </c>
      <c r="C12" s="5" t="n">
        <v>5</v>
      </c>
    </row>
    <row r="13">
      <c r="A13" s="4" t="inlineStr">
        <is>
          <t>12 months or more Fair Value</t>
        </is>
      </c>
      <c r="B13" s="5" t="n">
        <v>67</v>
      </c>
      <c r="C13" s="5" t="n">
        <v>46</v>
      </c>
    </row>
    <row r="14">
      <c r="A14" s="4" t="inlineStr">
        <is>
          <t>12 months or more Unrealized Losses</t>
        </is>
      </c>
      <c r="B14" s="5" t="n">
        <v>3</v>
      </c>
      <c r="C14" s="5" t="n">
        <v>2</v>
      </c>
    </row>
    <row r="15">
      <c r="A15" s="4" t="inlineStr">
        <is>
          <t>Total Fair Value</t>
        </is>
      </c>
      <c r="B15" s="5" t="n">
        <v>383</v>
      </c>
      <c r="C15" s="5" t="n">
        <v>376</v>
      </c>
    </row>
    <row r="16">
      <c r="A16" s="4" t="inlineStr">
        <is>
          <t>Total Unrealized Losses</t>
        </is>
      </c>
      <c r="B16" s="5" t="n">
        <v>11</v>
      </c>
      <c r="C16" s="5" t="n">
        <v>7</v>
      </c>
    </row>
    <row r="17">
      <c r="A17" s="4" t="inlineStr">
        <is>
          <t>States, municipalities and political subdivisions</t>
        </is>
      </c>
    </row>
    <row r="18">
      <c r="A18" s="3" t="inlineStr">
        <is>
          <t>Investments, Unrealized Loss Position</t>
        </is>
      </c>
    </row>
    <row r="19">
      <c r="A19" s="4" t="inlineStr">
        <is>
          <t>Less than 12 months Fair Value</t>
        </is>
      </c>
      <c r="B19" s="5" t="n">
        <v>206</v>
      </c>
      <c r="C19" s="5" t="n">
        <v>31</v>
      </c>
    </row>
    <row r="20">
      <c r="A20" s="4" t="inlineStr">
        <is>
          <t>Less than 12 months Unrealized Losses</t>
        </is>
      </c>
      <c r="B20" s="5" t="n">
        <v>6</v>
      </c>
      <c r="C20" s="5" t="n">
        <v>2</v>
      </c>
    </row>
    <row r="21">
      <c r="A21" s="4" t="inlineStr">
        <is>
          <t>12 months or more Fair Value</t>
        </is>
      </c>
      <c r="B21" s="5" t="n">
        <v>14</v>
      </c>
      <c r="C21" s="5" t="n">
        <v>2</v>
      </c>
    </row>
    <row r="22">
      <c r="A22" s="4" t="inlineStr">
        <is>
          <t>12 months or more Unrealized Losses</t>
        </is>
      </c>
      <c r="B22" s="5" t="n">
        <v>1</v>
      </c>
      <c r="C22" s="5" t="n">
        <v>0</v>
      </c>
    </row>
    <row r="23">
      <c r="A23" s="4" t="inlineStr">
        <is>
          <t>Total Fair Value</t>
        </is>
      </c>
      <c r="B23" s="5" t="n">
        <v>220</v>
      </c>
      <c r="C23" s="5" t="n">
        <v>33</v>
      </c>
    </row>
    <row r="24">
      <c r="A24" s="4" t="inlineStr">
        <is>
          <t>Total Unrealized Losses</t>
        </is>
      </c>
      <c r="B24" s="5" t="n">
        <v>7</v>
      </c>
      <c r="C24" s="5" t="n">
        <v>2</v>
      </c>
    </row>
    <row r="25">
      <c r="A25" s="4" t="inlineStr">
        <is>
          <t>Commercial mortgage-backed</t>
        </is>
      </c>
    </row>
    <row r="26">
      <c r="A26" s="3" t="inlineStr">
        <is>
          <t>Investments, Unrealized Loss Position</t>
        </is>
      </c>
    </row>
    <row r="27">
      <c r="A27" s="4" t="inlineStr">
        <is>
          <t>Less than 12 months Fair Value</t>
        </is>
      </c>
      <c r="B27" s="5" t="n">
        <v>4</v>
      </c>
      <c r="C27" s="5" t="n">
        <v>23</v>
      </c>
    </row>
    <row r="28">
      <c r="A28" s="4" t="inlineStr">
        <is>
          <t>Less than 12 months Unrealized Losses</t>
        </is>
      </c>
      <c r="B28" s="5" t="n">
        <v>0</v>
      </c>
      <c r="C28" s="5" t="n">
        <v>1</v>
      </c>
    </row>
    <row r="29">
      <c r="A29" s="4" t="inlineStr">
        <is>
          <t>12 months or more Fair Value</t>
        </is>
      </c>
      <c r="B29" s="5" t="n">
        <v>14</v>
      </c>
      <c r="C29" s="5" t="n">
        <v>6</v>
      </c>
    </row>
    <row r="30">
      <c r="A30" s="4" t="inlineStr">
        <is>
          <t>12 months or more Unrealized Losses</t>
        </is>
      </c>
      <c r="B30" s="5" t="n">
        <v>1</v>
      </c>
      <c r="C30" s="5" t="n">
        <v>0</v>
      </c>
    </row>
    <row r="31">
      <c r="A31" s="4" t="inlineStr">
        <is>
          <t>Total Fair Value</t>
        </is>
      </c>
      <c r="B31" s="5" t="n">
        <v>18</v>
      </c>
      <c r="C31" s="5" t="n">
        <v>29</v>
      </c>
    </row>
    <row r="32">
      <c r="A32" s="4" t="inlineStr">
        <is>
          <t>Total Unrealized Losses</t>
        </is>
      </c>
      <c r="B32" s="5" t="n">
        <v>1</v>
      </c>
      <c r="C32" s="5" t="n">
        <v>1</v>
      </c>
    </row>
    <row r="33">
      <c r="A33" s="4" t="inlineStr">
        <is>
          <t>United States government</t>
        </is>
      </c>
    </row>
    <row r="34">
      <c r="A34" s="3" t="inlineStr">
        <is>
          <t>Investments, Unrealized Loss Position</t>
        </is>
      </c>
    </row>
    <row r="35">
      <c r="A35" s="4" t="inlineStr">
        <is>
          <t>Less than 12 months Fair Value</t>
        </is>
      </c>
      <c r="B35" s="5" t="n">
        <v>2</v>
      </c>
      <c r="C35" s="5" t="n">
        <v>12</v>
      </c>
    </row>
    <row r="36">
      <c r="A36" s="4" t="inlineStr">
        <is>
          <t>Less than 12 months Unrealized Losses</t>
        </is>
      </c>
      <c r="B36" s="5" t="n">
        <v>0</v>
      </c>
      <c r="C36" s="5" t="n">
        <v>0</v>
      </c>
    </row>
    <row r="37">
      <c r="A37" s="4" t="inlineStr">
        <is>
          <t>12 months or more Fair Value</t>
        </is>
      </c>
      <c r="B37" s="5" t="n">
        <v>0</v>
      </c>
      <c r="C37" s="5" t="n">
        <v>0</v>
      </c>
    </row>
    <row r="38">
      <c r="A38" s="4" t="inlineStr">
        <is>
          <t>12 months or more Unrealized Losses</t>
        </is>
      </c>
      <c r="B38" s="5" t="n">
        <v>0</v>
      </c>
      <c r="C38" s="5" t="n">
        <v>0</v>
      </c>
    </row>
    <row r="39">
      <c r="A39" s="4" t="inlineStr">
        <is>
          <t>Total Fair Value</t>
        </is>
      </c>
      <c r="B39" s="5" t="n">
        <v>2</v>
      </c>
      <c r="C39" s="5" t="n">
        <v>12</v>
      </c>
    </row>
    <row r="40">
      <c r="A40" s="4" t="inlineStr">
        <is>
          <t>Total Unrealized Losses</t>
        </is>
      </c>
      <c r="B40" s="5" t="n">
        <v>0</v>
      </c>
      <c r="C40" s="5" t="n">
        <v>0</v>
      </c>
    </row>
    <row r="41">
      <c r="A41" s="4" t="inlineStr">
        <is>
          <t>Foreign government</t>
        </is>
      </c>
    </row>
    <row r="42">
      <c r="A42" s="3" t="inlineStr">
        <is>
          <t>Investments, Unrealized Loss Position</t>
        </is>
      </c>
    </row>
    <row r="43">
      <c r="A43" s="4" t="inlineStr">
        <is>
          <t>Less than 12 months Fair Value</t>
        </is>
      </c>
      <c r="B43" s="5" t="n">
        <v>1</v>
      </c>
      <c r="C43" s="5" t="n">
        <v>10</v>
      </c>
    </row>
    <row r="44">
      <c r="A44" s="4" t="inlineStr">
        <is>
          <t>Less than 12 months Unrealized Losses</t>
        </is>
      </c>
      <c r="B44" s="5" t="n">
        <v>0</v>
      </c>
      <c r="C44" s="5" t="n">
        <v>0</v>
      </c>
    </row>
    <row r="45">
      <c r="A45" s="4" t="inlineStr">
        <is>
          <t>12 months or more Fair Value</t>
        </is>
      </c>
      <c r="B45" s="5" t="n">
        <v>0</v>
      </c>
      <c r="C45" s="5" t="n">
        <v>0</v>
      </c>
    </row>
    <row r="46">
      <c r="A46" s="4" t="inlineStr">
        <is>
          <t>12 months or more Unrealized Losses</t>
        </is>
      </c>
      <c r="B46" s="5" t="n">
        <v>0</v>
      </c>
      <c r="C46" s="5" t="n">
        <v>0</v>
      </c>
    </row>
    <row r="47">
      <c r="A47" s="4" t="inlineStr">
        <is>
          <t>Total Fair Value</t>
        </is>
      </c>
      <c r="B47" s="5" t="n">
        <v>1</v>
      </c>
      <c r="C47" s="5" t="n">
        <v>10</v>
      </c>
    </row>
    <row r="48">
      <c r="A48" s="4" t="inlineStr">
        <is>
          <t>Total Unrealized Losses</t>
        </is>
      </c>
      <c r="B48" s="5" t="n">
        <v>0</v>
      </c>
      <c r="C48" s="6" t="n">
        <v>0</v>
      </c>
    </row>
    <row r="49">
      <c r="A49" s="4" t="inlineStr">
        <is>
          <t>Government-sponsored enterprises</t>
        </is>
      </c>
    </row>
    <row r="50">
      <c r="A50" s="3" t="inlineStr">
        <is>
          <t>Investments, Unrealized Loss Position</t>
        </is>
      </c>
    </row>
    <row r="51">
      <c r="A51" s="4" t="inlineStr">
        <is>
          <t>Less than 12 months Fair Value</t>
        </is>
      </c>
      <c r="B51" s="5" t="n">
        <v>4</v>
      </c>
    </row>
    <row r="52">
      <c r="A52" s="4" t="inlineStr">
        <is>
          <t>Less than 12 months Unrealized Losses</t>
        </is>
      </c>
      <c r="B52" s="5" t="n">
        <v>0</v>
      </c>
    </row>
    <row r="53">
      <c r="A53" s="4" t="inlineStr">
        <is>
          <t>12 months or more Fair Value</t>
        </is>
      </c>
      <c r="B53" s="5" t="n">
        <v>0</v>
      </c>
    </row>
    <row r="54">
      <c r="A54" s="4" t="inlineStr">
        <is>
          <t>12 months or more Unrealized Losses</t>
        </is>
      </c>
      <c r="B54" s="5" t="n">
        <v>0</v>
      </c>
    </row>
    <row r="55">
      <c r="A55" s="4" t="inlineStr">
        <is>
          <t>Total Fair Value</t>
        </is>
      </c>
      <c r="B55" s="5" t="n">
        <v>4</v>
      </c>
    </row>
    <row r="56">
      <c r="A56" s="4" t="inlineStr">
        <is>
          <t>Total Unrealized Losses</t>
        </is>
      </c>
      <c r="B5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Investments (Details) - USD ($) $ in Millions</t>
        </is>
      </c>
      <c r="B1" s="2" t="inlineStr">
        <is>
          <t>Mar. 31, 2021</t>
        </is>
      </c>
      <c r="C1" s="2" t="inlineStr">
        <is>
          <t>Dec. 31, 2020</t>
        </is>
      </c>
    </row>
    <row r="2">
      <c r="A2" s="3" t="inlineStr">
        <is>
          <t>Amortized cost</t>
        </is>
      </c>
    </row>
    <row r="3">
      <c r="A3" s="4" t="inlineStr">
        <is>
          <t>Due in one year or less</t>
        </is>
      </c>
      <c r="B3" s="6" t="n">
        <v>585</v>
      </c>
    </row>
    <row r="4">
      <c r="A4" s="4" t="inlineStr">
        <is>
          <t>Due after one year through five years</t>
        </is>
      </c>
      <c r="B4" s="5" t="n">
        <v>3563</v>
      </c>
    </row>
    <row r="5">
      <c r="A5" s="4" t="inlineStr">
        <is>
          <t>Due after five years through ten years</t>
        </is>
      </c>
      <c r="B5" s="5" t="n">
        <v>3688</v>
      </c>
    </row>
    <row r="6">
      <c r="A6" s="4" t="inlineStr">
        <is>
          <t>Due after ten years</t>
        </is>
      </c>
      <c r="B6" s="5" t="n">
        <v>3642</v>
      </c>
    </row>
    <row r="7">
      <c r="A7" s="4" t="inlineStr">
        <is>
          <t>Total</t>
        </is>
      </c>
      <c r="B7" s="5" t="n">
        <v>11478</v>
      </c>
      <c r="C7" s="6" t="n">
        <v>11312</v>
      </c>
    </row>
    <row r="8">
      <c r="A8" s="3" t="inlineStr">
        <is>
          <t>Fair value</t>
        </is>
      </c>
    </row>
    <row r="9">
      <c r="A9" s="4" t="inlineStr">
        <is>
          <t>Due in one year or less</t>
        </is>
      </c>
      <c r="B9" s="5" t="n">
        <v>593</v>
      </c>
    </row>
    <row r="10">
      <c r="A10" s="4" t="inlineStr">
        <is>
          <t>Due after one year through five years</t>
        </is>
      </c>
      <c r="B10" s="5" t="n">
        <v>3799</v>
      </c>
    </row>
    <row r="11">
      <c r="A11" s="4" t="inlineStr">
        <is>
          <t>Due after five years through ten years</t>
        </is>
      </c>
      <c r="B11" s="5" t="n">
        <v>3987</v>
      </c>
    </row>
    <row r="12">
      <c r="A12" s="4" t="inlineStr">
        <is>
          <t>Due after ten years</t>
        </is>
      </c>
      <c r="B12" s="5" t="n">
        <v>3929</v>
      </c>
    </row>
    <row r="13">
      <c r="A13" s="4" t="inlineStr">
        <is>
          <t>Total</t>
        </is>
      </c>
      <c r="B13" s="6" t="n">
        <v>12308</v>
      </c>
      <c r="C13" s="6" t="n">
        <v>12338</v>
      </c>
    </row>
    <row r="14">
      <c r="A14" s="3" t="inlineStr">
        <is>
          <t>% of fair value</t>
        </is>
      </c>
    </row>
    <row r="15">
      <c r="A15" s="4" t="inlineStr">
        <is>
          <t>Due in one year or less</t>
        </is>
      </c>
      <c r="B15" s="4" t="inlineStr">
        <is>
          <t>4.80%</t>
        </is>
      </c>
    </row>
    <row r="16">
      <c r="A16" s="4" t="inlineStr">
        <is>
          <t>Due after one year through five years</t>
        </is>
      </c>
      <c r="B16" s="4" t="inlineStr">
        <is>
          <t>30.90%</t>
        </is>
      </c>
    </row>
    <row r="17">
      <c r="A17" s="4" t="inlineStr">
        <is>
          <t>Due after five years through ten years</t>
        </is>
      </c>
      <c r="B17" s="4" t="inlineStr">
        <is>
          <t>32.40%</t>
        </is>
      </c>
    </row>
    <row r="18">
      <c r="A18" s="4" t="inlineStr">
        <is>
          <t>Due after ten years</t>
        </is>
      </c>
      <c r="B18" s="4" t="inlineStr">
        <is>
          <t>31.90%</t>
        </is>
      </c>
    </row>
    <row r="19">
      <c r="A19" s="4" t="inlineStr">
        <is>
          <t>Total</t>
        </is>
      </c>
      <c r="B19"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Investment Gains and Losses and Change in Unrealized Investment Gains and Losses and Other Items (Detail) - USD ($) $ in Millions</t>
        </is>
      </c>
      <c r="B1" s="2" t="inlineStr">
        <is>
          <t>3 Months Ended</t>
        </is>
      </c>
    </row>
    <row r="2">
      <c r="B2" s="2" t="inlineStr">
        <is>
          <t>Mar. 31, 2021</t>
        </is>
      </c>
      <c r="C2" s="2" t="inlineStr">
        <is>
          <t>Mar. 31, 2020</t>
        </is>
      </c>
    </row>
    <row r="3">
      <c r="A3" s="3" t="inlineStr">
        <is>
          <t>Investment income:</t>
        </is>
      </c>
    </row>
    <row r="4">
      <c r="A4" s="4" t="inlineStr">
        <is>
          <t>Interest</t>
        </is>
      </c>
      <c r="B4" s="6" t="n">
        <v>118</v>
      </c>
      <c r="C4" s="6" t="n">
        <v>112</v>
      </c>
    </row>
    <row r="5">
      <c r="A5" s="4" t="inlineStr">
        <is>
          <t>Dividends</t>
        </is>
      </c>
      <c r="B5" s="5" t="n">
        <v>58</v>
      </c>
      <c r="C5" s="5" t="n">
        <v>53</v>
      </c>
    </row>
    <row r="6">
      <c r="A6" s="4" t="inlineStr">
        <is>
          <t>Other</t>
        </is>
      </c>
      <c r="B6" s="5" t="n">
        <v>2</v>
      </c>
      <c r="C6" s="5" t="n">
        <v>3</v>
      </c>
    </row>
    <row r="7">
      <c r="A7" s="4" t="inlineStr">
        <is>
          <t>Total</t>
        </is>
      </c>
      <c r="B7" s="5" t="n">
        <v>178</v>
      </c>
      <c r="C7" s="5" t="n">
        <v>168</v>
      </c>
    </row>
    <row r="8">
      <c r="A8" s="4" t="inlineStr">
        <is>
          <t>Less investment expenses</t>
        </is>
      </c>
      <c r="B8" s="5" t="n">
        <v>4</v>
      </c>
      <c r="C8" s="5" t="n">
        <v>3</v>
      </c>
    </row>
    <row r="9">
      <c r="A9" s="4" t="inlineStr">
        <is>
          <t>Total</t>
        </is>
      </c>
      <c r="B9" s="5" t="n">
        <v>174</v>
      </c>
      <c r="C9" s="5" t="n">
        <v>165</v>
      </c>
    </row>
    <row r="10">
      <c r="A10" s="4" t="inlineStr">
        <is>
          <t>Gain (Loss) on Sale of Investments</t>
        </is>
      </c>
      <c r="B10" s="5" t="n">
        <v>501</v>
      </c>
      <c r="C10" s="5" t="n">
        <v>-1729</v>
      </c>
    </row>
    <row r="11">
      <c r="A11" s="3" t="inlineStr">
        <is>
          <t>Investment gains and losses, net:</t>
        </is>
      </c>
    </row>
    <row r="12">
      <c r="A12" s="4" t="inlineStr">
        <is>
          <t>Investment gains and losses, net</t>
        </is>
      </c>
      <c r="B12" s="5" t="n">
        <v>504</v>
      </c>
      <c r="C12" s="5" t="n">
        <v>-1725</v>
      </c>
    </row>
    <row r="13">
      <c r="A13" s="4" t="inlineStr">
        <is>
          <t>Equity securities</t>
        </is>
      </c>
    </row>
    <row r="14">
      <c r="A14" s="3" t="inlineStr">
        <is>
          <t>Investment income:</t>
        </is>
      </c>
    </row>
    <row r="15">
      <c r="A15" s="4" t="inlineStr">
        <is>
          <t>Gain (Loss) on Sale of Investments</t>
        </is>
      </c>
      <c r="B15" s="5" t="n">
        <v>4</v>
      </c>
      <c r="C15" s="5" t="n">
        <v>-4</v>
      </c>
    </row>
    <row r="16">
      <c r="A16" s="4" t="inlineStr">
        <is>
          <t>Unrealized Gain (Loss) on Investments</t>
        </is>
      </c>
      <c r="B16" s="5" t="n">
        <v>487</v>
      </c>
      <c r="C16" s="5" t="n">
        <v>-1649</v>
      </c>
    </row>
    <row r="17">
      <c r="A17" s="3" t="inlineStr">
        <is>
          <t>Investment gains and losses, net:</t>
        </is>
      </c>
    </row>
    <row r="18">
      <c r="A18" s="4" t="inlineStr">
        <is>
          <t>Other</t>
        </is>
      </c>
      <c r="B18" s="5" t="n">
        <v>10</v>
      </c>
      <c r="C18" s="5" t="n">
        <v>3</v>
      </c>
    </row>
    <row r="19">
      <c r="A19" s="4" t="inlineStr">
        <is>
          <t>Investment gains and losses, net</t>
        </is>
      </c>
      <c r="B19" s="5" t="n">
        <v>491</v>
      </c>
      <c r="C19" s="5" t="n">
        <v>-1653</v>
      </c>
    </row>
    <row r="20">
      <c r="A20" s="4" t="inlineStr">
        <is>
          <t>Fixed maturities</t>
        </is>
      </c>
    </row>
    <row r="21">
      <c r="A21" s="3" t="inlineStr">
        <is>
          <t>Investment gains and losses, net:</t>
        </is>
      </c>
    </row>
    <row r="22">
      <c r="A22" s="4" t="inlineStr">
        <is>
          <t>Gross realized gains</t>
        </is>
      </c>
      <c r="B22" s="5" t="n">
        <v>3</v>
      </c>
      <c r="C22" s="5" t="n">
        <v>2</v>
      </c>
    </row>
    <row r="23">
      <c r="A23" s="4" t="inlineStr">
        <is>
          <t>Writedown of Impaired Securities Intended to be Sold</t>
        </is>
      </c>
      <c r="B23" s="5" t="n">
        <v>0</v>
      </c>
      <c r="C23" s="5" t="n">
        <v>-77</v>
      </c>
    </row>
    <row r="24">
      <c r="A24" s="4" t="inlineStr">
        <is>
          <t>Investment gains and losses, net</t>
        </is>
      </c>
      <c r="B24" s="6" t="n">
        <v>3</v>
      </c>
      <c r="C24" s="6" t="n">
        <v>-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Investments - Additional Information (Detail) $ in Millions</t>
        </is>
      </c>
      <c r="B1" s="2" t="inlineStr">
        <is>
          <t>3 Months Ended</t>
        </is>
      </c>
      <c r="D1" s="2" t="inlineStr">
        <is>
          <t>12 Months Ended</t>
        </is>
      </c>
    </row>
    <row r="2">
      <c r="B2" s="2" t="inlineStr">
        <is>
          <t>Mar. 31, 2021USD ($)security</t>
        </is>
      </c>
      <c r="C2" s="2" t="inlineStr">
        <is>
          <t>Mar. 31, 2020security</t>
        </is>
      </c>
      <c r="D2" s="2" t="inlineStr">
        <is>
          <t>Dec. 31, 2020USD ($)security</t>
        </is>
      </c>
    </row>
    <row r="3">
      <c r="A3" s="3" t="inlineStr">
        <is>
          <t>Gain (Loss) on Securities</t>
        </is>
      </c>
    </row>
    <row r="4">
      <c r="A4" s="4" t="inlineStr">
        <is>
          <t>Debt Securities, Available-for-sale, Allowance for Credit Loss | security</t>
        </is>
      </c>
      <c r="B4" s="5" t="n">
        <v>0</v>
      </c>
      <c r="D4" s="5" t="n">
        <v>0</v>
      </c>
    </row>
    <row r="5">
      <c r="A5" s="4" t="inlineStr">
        <is>
          <t>Equity securities, at fair value</t>
        </is>
      </c>
      <c r="B5" s="6" t="n">
        <v>9360</v>
      </c>
      <c r="D5" s="6" t="n">
        <v>8856</v>
      </c>
    </row>
    <row r="6">
      <c r="A6" s="4" t="inlineStr">
        <is>
          <t>Largest Single Common Stock Holding</t>
        </is>
      </c>
      <c r="B6" s="6" t="n">
        <v>593</v>
      </c>
      <c r="D6" s="6" t="n">
        <v>644</v>
      </c>
    </row>
    <row r="7">
      <c r="A7" s="4" t="inlineStr">
        <is>
          <t>Largest equity holdings to total equity portfolio</t>
        </is>
      </c>
      <c r="B7" s="4" t="inlineStr">
        <is>
          <t>6.60%</t>
        </is>
      </c>
      <c r="D7" s="4" t="inlineStr">
        <is>
          <t>7.50%</t>
        </is>
      </c>
    </row>
    <row r="8">
      <c r="A8" s="4" t="inlineStr">
        <is>
          <t>Largest equity holdings to total portfolio</t>
        </is>
      </c>
      <c r="B8" s="4" t="inlineStr">
        <is>
          <t>2.70%</t>
        </is>
      </c>
      <c r="D8" s="4" t="inlineStr">
        <is>
          <t>3.00%</t>
        </is>
      </c>
    </row>
    <row r="9">
      <c r="A9" s="4" t="inlineStr">
        <is>
          <t>Fixed maturity investments, Percentage of amortized costs</t>
        </is>
      </c>
      <c r="B9" s="4" t="inlineStr">
        <is>
          <t>70.00%</t>
        </is>
      </c>
      <c r="D9" s="4" t="inlineStr">
        <is>
          <t>70.00%</t>
        </is>
      </c>
    </row>
    <row r="10">
      <c r="A10" s="4" t="inlineStr">
        <is>
          <t>Fixed maturities</t>
        </is>
      </c>
    </row>
    <row r="11">
      <c r="A11" s="3" t="inlineStr">
        <is>
          <t>Gain (Loss) on Securities</t>
        </is>
      </c>
    </row>
    <row r="12">
      <c r="A12" s="4" t="inlineStr">
        <is>
          <t>Number Of Impaired Securities Intended to be Sold | security</t>
        </is>
      </c>
      <c r="B12" s="5" t="n">
        <v>0</v>
      </c>
      <c r="C12" s="5" t="n">
        <v>12</v>
      </c>
    </row>
    <row r="13">
      <c r="A13" s="4" t="inlineStr">
        <is>
          <t>Number Of Securities Continuous Unrealized Loss Position | security</t>
        </is>
      </c>
      <c r="B13" s="5" t="n">
        <v>296</v>
      </c>
      <c r="D13" s="5" t="n">
        <v>128</v>
      </c>
    </row>
    <row r="14">
      <c r="A14" s="4" t="inlineStr">
        <is>
          <t>Available-for-sale Securities, Continuous Unrealized Loss Position, Aggregate Loss 3</t>
        </is>
      </c>
      <c r="B14" s="6" t="n">
        <v>19</v>
      </c>
      <c r="D14" s="6" t="n">
        <v>10</v>
      </c>
    </row>
    <row r="15">
      <c r="A15" s="4" t="inlineStr">
        <is>
          <t>Number Of Securities Continuous Unrealized Loss Position and Below 70 Percent of Amortized Cost</t>
        </is>
      </c>
      <c r="B15" s="5" t="n">
        <v>1</v>
      </c>
      <c r="D15" s="5" t="n">
        <v>0</v>
      </c>
    </row>
    <row r="16">
      <c r="A16" s="4" t="inlineStr">
        <is>
          <t>Common equities | Equity securities</t>
        </is>
      </c>
    </row>
    <row r="17">
      <c r="A17" s="3" t="inlineStr">
        <is>
          <t>Gain (Loss) on Securities</t>
        </is>
      </c>
    </row>
    <row r="18">
      <c r="A18" s="4" t="inlineStr">
        <is>
          <t>Equity securities, at fair value</t>
        </is>
      </c>
      <c r="B18" s="6" t="n">
        <v>9032</v>
      </c>
      <c r="D18" s="6" t="n">
        <v>85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Measured at Fair Value on Recurring Basis (Detail) - USD ($) $ in Millions</t>
        </is>
      </c>
      <c r="B1" s="2" t="inlineStr">
        <is>
          <t>Mar. 31, 2021</t>
        </is>
      </c>
      <c r="C1" s="2" t="inlineStr">
        <is>
          <t>Dec. 31, 2020</t>
        </is>
      </c>
    </row>
    <row r="2">
      <c r="A2" s="3" t="inlineStr">
        <is>
          <t>Fair Value, Assets and Liabilities Measured on Recurring and Nonrecurring Basis</t>
        </is>
      </c>
    </row>
    <row r="3">
      <c r="A3" s="4" t="inlineStr">
        <is>
          <t>Fixed maturities, at fair value</t>
        </is>
      </c>
      <c r="B3" s="6" t="n">
        <v>12308</v>
      </c>
      <c r="C3" s="6" t="n">
        <v>12338</v>
      </c>
    </row>
    <row r="4">
      <c r="A4" s="4" t="inlineStr">
        <is>
          <t>Equity securities, at fair value</t>
        </is>
      </c>
      <c r="B4" s="5" t="n">
        <v>9360</v>
      </c>
      <c r="C4" s="5" t="n">
        <v>8856</v>
      </c>
    </row>
    <row r="5">
      <c r="A5" s="4" t="inlineStr">
        <is>
          <t>Separate accounts</t>
        </is>
      </c>
      <c r="B5" s="5" t="n">
        <v>929</v>
      </c>
      <c r="C5" s="5" t="n">
        <v>952</v>
      </c>
    </row>
    <row r="6">
      <c r="A6" s="4" t="inlineStr">
        <is>
          <t>Top Hat savings plan mutual funds and common equity (included in Other assets)</t>
        </is>
      </c>
      <c r="B6" s="5" t="n">
        <v>57</v>
      </c>
      <c r="C6" s="5" t="n">
        <v>51</v>
      </c>
    </row>
    <row r="7">
      <c r="A7" s="4" t="inlineStr">
        <is>
          <t>Fair value of asset</t>
        </is>
      </c>
      <c r="B7" s="5" t="n">
        <v>22605</v>
      </c>
      <c r="C7" s="5" t="n">
        <v>22148</v>
      </c>
    </row>
    <row r="8">
      <c r="A8" s="4" t="inlineStr">
        <is>
          <t>Quoted prices in active markets for identical assets (Level 1)</t>
        </is>
      </c>
    </row>
    <row r="9">
      <c r="A9" s="3" t="inlineStr">
        <is>
          <t>Fair Value, Assets and Liabilities Measured on Recurring and Nonrecurring Basis</t>
        </is>
      </c>
    </row>
    <row r="10">
      <c r="A10" s="4" t="inlineStr">
        <is>
          <t>Top Hat savings plan mutual funds and common equity (included in Other assets)</t>
        </is>
      </c>
      <c r="B10" s="5" t="n">
        <v>57</v>
      </c>
      <c r="C10" s="5" t="n">
        <v>51</v>
      </c>
    </row>
    <row r="11">
      <c r="A11" s="4" t="inlineStr">
        <is>
          <t>Fair value of asset</t>
        </is>
      </c>
      <c r="B11" s="5" t="n">
        <v>9202</v>
      </c>
      <c r="C11" s="5" t="n">
        <v>8712</v>
      </c>
    </row>
    <row r="12">
      <c r="A12" s="4" t="inlineStr">
        <is>
          <t>Significant other observable inputs (Level 2)</t>
        </is>
      </c>
    </row>
    <row r="13">
      <c r="A13" s="3" t="inlineStr">
        <is>
          <t>Fair Value, Assets and Liabilities Measured on Recurring and Nonrecurring Basis</t>
        </is>
      </c>
    </row>
    <row r="14">
      <c r="A14" s="4" t="inlineStr">
        <is>
          <t>Top Hat savings plan mutual funds and common equity (included in Other assets)</t>
        </is>
      </c>
      <c r="B14" s="5" t="n">
        <v>0</v>
      </c>
      <c r="C14" s="5" t="n">
        <v>0</v>
      </c>
    </row>
    <row r="15">
      <c r="A15" s="4" t="inlineStr">
        <is>
          <t>Fair value of asset</t>
        </is>
      </c>
      <c r="B15" s="5" t="n">
        <v>13403</v>
      </c>
      <c r="C15" s="5" t="n">
        <v>13436</v>
      </c>
    </row>
    <row r="16">
      <c r="A16" s="4" t="inlineStr">
        <is>
          <t>Significant unobservable inputs (Level 3)</t>
        </is>
      </c>
    </row>
    <row r="17">
      <c r="A17" s="3" t="inlineStr">
        <is>
          <t>Fair Value, Assets and Liabilities Measured on Recurring and Nonrecurring Basis</t>
        </is>
      </c>
    </row>
    <row r="18">
      <c r="A18" s="4" t="inlineStr">
        <is>
          <t>Top Hat savings plan mutual funds and common equity (included in Other assets)</t>
        </is>
      </c>
      <c r="B18" s="5" t="n">
        <v>0</v>
      </c>
      <c r="C18" s="5" t="n">
        <v>0</v>
      </c>
    </row>
    <row r="19">
      <c r="A19" s="4" t="inlineStr">
        <is>
          <t>Fair value of asset</t>
        </is>
      </c>
      <c r="B19" s="5" t="n">
        <v>0</v>
      </c>
      <c r="C19" s="5" t="n">
        <v>0</v>
      </c>
    </row>
    <row r="20">
      <c r="A20" s="4" t="inlineStr">
        <is>
          <t>Debt Securities</t>
        </is>
      </c>
    </row>
    <row r="21">
      <c r="A21" s="3" t="inlineStr">
        <is>
          <t>Fair Value, Assets and Liabilities Measured on Recurring and Nonrecurring Basis</t>
        </is>
      </c>
    </row>
    <row r="22">
      <c r="A22" s="4" t="inlineStr">
        <is>
          <t>Fixed maturities, at fair value</t>
        </is>
      </c>
      <c r="B22" s="5" t="n">
        <v>12308</v>
      </c>
      <c r="C22" s="5" t="n">
        <v>12338</v>
      </c>
    </row>
    <row r="23">
      <c r="A23" s="4" t="inlineStr">
        <is>
          <t>Debt Securities | Corporate</t>
        </is>
      </c>
    </row>
    <row r="24">
      <c r="A24" s="3" t="inlineStr">
        <is>
          <t>Fair Value, Assets and Liabilities Measured on Recurring and Nonrecurring Basis</t>
        </is>
      </c>
    </row>
    <row r="25">
      <c r="A25" s="4" t="inlineStr">
        <is>
          <t>Fixed maturities, at fair value</t>
        </is>
      </c>
      <c r="B25" s="5" t="n">
        <v>6920</v>
      </c>
      <c r="C25" s="5" t="n">
        <v>6895</v>
      </c>
    </row>
    <row r="26">
      <c r="A26" s="4" t="inlineStr">
        <is>
          <t>Debt Securities | States, municipalities and political subdivisions</t>
        </is>
      </c>
    </row>
    <row r="27">
      <c r="A27" s="3" t="inlineStr">
        <is>
          <t>Fair Value, Assets and Liabilities Measured on Recurring and Nonrecurring Basis</t>
        </is>
      </c>
    </row>
    <row r="28">
      <c r="A28" s="4" t="inlineStr">
        <is>
          <t>Fixed maturities, at fair value</t>
        </is>
      </c>
      <c r="B28" s="5" t="n">
        <v>4960</v>
      </c>
      <c r="C28" s="5" t="n">
        <v>4997</v>
      </c>
    </row>
    <row r="29">
      <c r="A29" s="4" t="inlineStr">
        <is>
          <t>Debt Securities | Commercial mortgage-backed</t>
        </is>
      </c>
    </row>
    <row r="30">
      <c r="A30" s="3" t="inlineStr">
        <is>
          <t>Fair Value, Assets and Liabilities Measured on Recurring and Nonrecurring Basis</t>
        </is>
      </c>
    </row>
    <row r="31">
      <c r="A31" s="4" t="inlineStr">
        <is>
          <t>Fixed maturities, at fair value</t>
        </is>
      </c>
      <c r="B31" s="5" t="n">
        <v>285</v>
      </c>
      <c r="C31" s="5" t="n">
        <v>285</v>
      </c>
    </row>
    <row r="32">
      <c r="A32" s="4" t="inlineStr">
        <is>
          <t>Debt Securities | United States government</t>
        </is>
      </c>
    </row>
    <row r="33">
      <c r="A33" s="3" t="inlineStr">
        <is>
          <t>Fair Value, Assets and Liabilities Measured on Recurring and Nonrecurring Basis</t>
        </is>
      </c>
    </row>
    <row r="34">
      <c r="A34" s="4" t="inlineStr">
        <is>
          <t>Fixed maturities, at fair value</t>
        </is>
      </c>
      <c r="B34" s="5" t="n">
        <v>113</v>
      </c>
      <c r="C34" s="5" t="n">
        <v>120</v>
      </c>
    </row>
    <row r="35">
      <c r="A35" s="4" t="inlineStr">
        <is>
          <t>Debt Securities | Foreign government</t>
        </is>
      </c>
    </row>
    <row r="36">
      <c r="A36" s="3" t="inlineStr">
        <is>
          <t>Fair Value, Assets and Liabilities Measured on Recurring and Nonrecurring Basis</t>
        </is>
      </c>
    </row>
    <row r="37">
      <c r="A37" s="4" t="inlineStr">
        <is>
          <t>Fixed maturities, at fair value</t>
        </is>
      </c>
      <c r="B37" s="5" t="n">
        <v>24</v>
      </c>
      <c r="C37" s="5" t="n">
        <v>29</v>
      </c>
    </row>
    <row r="38">
      <c r="A38" s="4" t="inlineStr">
        <is>
          <t>Debt Securities | Government-sponsored enterprises</t>
        </is>
      </c>
    </row>
    <row r="39">
      <c r="A39" s="3" t="inlineStr">
        <is>
          <t>Fair Value, Assets and Liabilities Measured on Recurring and Nonrecurring Basis</t>
        </is>
      </c>
    </row>
    <row r="40">
      <c r="A40" s="4" t="inlineStr">
        <is>
          <t>Fixed maturities, at fair value</t>
        </is>
      </c>
      <c r="B40" s="5" t="n">
        <v>6</v>
      </c>
      <c r="C40" s="5" t="n">
        <v>12</v>
      </c>
    </row>
    <row r="41">
      <c r="A41" s="4" t="inlineStr">
        <is>
          <t>Debt Securities | Quoted prices in active markets for identical assets (Level 1)</t>
        </is>
      </c>
    </row>
    <row r="42">
      <c r="A42" s="3" t="inlineStr">
        <is>
          <t>Fair Value, Assets and Liabilities Measured on Recurring and Nonrecurring Basis</t>
        </is>
      </c>
    </row>
    <row r="43">
      <c r="A43" s="4" t="inlineStr">
        <is>
          <t>Fixed maturities, at fair value</t>
        </is>
      </c>
      <c r="B43" s="5" t="n">
        <v>113</v>
      </c>
      <c r="C43" s="5" t="n">
        <v>120</v>
      </c>
    </row>
    <row r="44">
      <c r="A44" s="4" t="inlineStr">
        <is>
          <t>Debt Securities | Quoted prices in active markets for identical assets (Level 1) | Corporate</t>
        </is>
      </c>
    </row>
    <row r="45">
      <c r="A45" s="3" t="inlineStr">
        <is>
          <t>Fair Value, Assets and Liabilities Measured on Recurring and Nonrecurring Basis</t>
        </is>
      </c>
    </row>
    <row r="46">
      <c r="A46" s="4" t="inlineStr">
        <is>
          <t>Fixed maturities, at fair value</t>
        </is>
      </c>
      <c r="B46" s="5" t="n">
        <v>0</v>
      </c>
      <c r="C46" s="5" t="n">
        <v>0</v>
      </c>
    </row>
    <row r="47">
      <c r="A47" s="4" t="inlineStr">
        <is>
          <t>Debt Securities | Quoted prices in active markets for identical assets (Level 1) | States, municipalities and political subdivisions</t>
        </is>
      </c>
    </row>
    <row r="48">
      <c r="A48" s="3" t="inlineStr">
        <is>
          <t>Fair Value, Assets and Liabilities Measured on Recurring and Nonrecurring Basis</t>
        </is>
      </c>
    </row>
    <row r="49">
      <c r="A49" s="4" t="inlineStr">
        <is>
          <t>Fixed maturities, at fair value</t>
        </is>
      </c>
      <c r="B49" s="5" t="n">
        <v>0</v>
      </c>
      <c r="C49" s="5" t="n">
        <v>0</v>
      </c>
    </row>
    <row r="50">
      <c r="A50" s="4" t="inlineStr">
        <is>
          <t>Debt Securities | Quoted prices in active markets for identical assets (Level 1) | Commercial mortgage-backed</t>
        </is>
      </c>
    </row>
    <row r="51">
      <c r="A51" s="3" t="inlineStr">
        <is>
          <t>Fair Value, Assets and Liabilities Measured on Recurring and Nonrecurring Basis</t>
        </is>
      </c>
    </row>
    <row r="52">
      <c r="A52" s="4" t="inlineStr">
        <is>
          <t>Fixed maturities, at fair value</t>
        </is>
      </c>
      <c r="B52" s="5" t="n">
        <v>0</v>
      </c>
      <c r="C52" s="5" t="n">
        <v>0</v>
      </c>
    </row>
    <row r="53">
      <c r="A53" s="4" t="inlineStr">
        <is>
          <t>Debt Securities | Quoted prices in active markets for identical assets (Level 1) | United States government</t>
        </is>
      </c>
    </row>
    <row r="54">
      <c r="A54" s="3" t="inlineStr">
        <is>
          <t>Fair Value, Assets and Liabilities Measured on Recurring and Nonrecurring Basis</t>
        </is>
      </c>
    </row>
    <row r="55">
      <c r="A55" s="4" t="inlineStr">
        <is>
          <t>Fixed maturities, at fair value</t>
        </is>
      </c>
      <c r="B55" s="5" t="n">
        <v>113</v>
      </c>
      <c r="C55" s="5" t="n">
        <v>120</v>
      </c>
    </row>
    <row r="56">
      <c r="A56" s="4" t="inlineStr">
        <is>
          <t>Debt Securities | Quoted prices in active markets for identical assets (Level 1) | Foreign government</t>
        </is>
      </c>
    </row>
    <row r="57">
      <c r="A57" s="3" t="inlineStr">
        <is>
          <t>Fair Value, Assets and Liabilities Measured on Recurring and Nonrecurring Basis</t>
        </is>
      </c>
    </row>
    <row r="58">
      <c r="A58" s="4" t="inlineStr">
        <is>
          <t>Fixed maturities, at fair value</t>
        </is>
      </c>
      <c r="B58" s="5" t="n">
        <v>0</v>
      </c>
      <c r="C58" s="5" t="n">
        <v>0</v>
      </c>
    </row>
    <row r="59">
      <c r="A59" s="4" t="inlineStr">
        <is>
          <t>Debt Securities | Quoted prices in active markets for identical assets (Level 1) | Government-sponsored enterprises</t>
        </is>
      </c>
    </row>
    <row r="60">
      <c r="A60" s="3" t="inlineStr">
        <is>
          <t>Fair Value, Assets and Liabilities Measured on Recurring and Nonrecurring Basis</t>
        </is>
      </c>
    </row>
    <row r="61">
      <c r="A61" s="4" t="inlineStr">
        <is>
          <t>Fixed maturities, at fair value</t>
        </is>
      </c>
      <c r="B61" s="5" t="n">
        <v>0</v>
      </c>
      <c r="C61" s="5" t="n">
        <v>0</v>
      </c>
    </row>
    <row r="62">
      <c r="A62" s="4" t="inlineStr">
        <is>
          <t>Debt Securities | Significant other observable inputs (Level 2)</t>
        </is>
      </c>
    </row>
    <row r="63">
      <c r="A63" s="3" t="inlineStr">
        <is>
          <t>Fair Value, Assets and Liabilities Measured on Recurring and Nonrecurring Basis</t>
        </is>
      </c>
    </row>
    <row r="64">
      <c r="A64" s="4" t="inlineStr">
        <is>
          <t>Fixed maturities, at fair value</t>
        </is>
      </c>
      <c r="B64" s="5" t="n">
        <v>12195</v>
      </c>
      <c r="C64" s="5" t="n">
        <v>12218</v>
      </c>
    </row>
    <row r="65">
      <c r="A65" s="4" t="inlineStr">
        <is>
          <t>Debt Securities | Significant other observable inputs (Level 2) | Corporate</t>
        </is>
      </c>
    </row>
    <row r="66">
      <c r="A66" s="3" t="inlineStr">
        <is>
          <t>Fair Value, Assets and Liabilities Measured on Recurring and Nonrecurring Basis</t>
        </is>
      </c>
    </row>
    <row r="67">
      <c r="A67" s="4" t="inlineStr">
        <is>
          <t>Fixed maturities, at fair value</t>
        </is>
      </c>
      <c r="B67" s="5" t="n">
        <v>6920</v>
      </c>
      <c r="C67" s="5" t="n">
        <v>6895</v>
      </c>
    </row>
    <row r="68">
      <c r="A68" s="4" t="inlineStr">
        <is>
          <t>Debt Securities | Significant other observable inputs (Level 2) | States, municipalities and political subdivisions</t>
        </is>
      </c>
    </row>
    <row r="69">
      <c r="A69" s="3" t="inlineStr">
        <is>
          <t>Fair Value, Assets and Liabilities Measured on Recurring and Nonrecurring Basis</t>
        </is>
      </c>
    </row>
    <row r="70">
      <c r="A70" s="4" t="inlineStr">
        <is>
          <t>Fixed maturities, at fair value</t>
        </is>
      </c>
      <c r="B70" s="5" t="n">
        <v>4960</v>
      </c>
      <c r="C70" s="5" t="n">
        <v>4997</v>
      </c>
    </row>
    <row r="71">
      <c r="A71" s="4" t="inlineStr">
        <is>
          <t>Debt Securities | Significant other observable inputs (Level 2) | Commercial mortgage-backed</t>
        </is>
      </c>
    </row>
    <row r="72">
      <c r="A72" s="3" t="inlineStr">
        <is>
          <t>Fair Value, Assets and Liabilities Measured on Recurring and Nonrecurring Basis</t>
        </is>
      </c>
    </row>
    <row r="73">
      <c r="A73" s="4" t="inlineStr">
        <is>
          <t>Fixed maturities, at fair value</t>
        </is>
      </c>
      <c r="B73" s="5" t="n">
        <v>285</v>
      </c>
      <c r="C73" s="5" t="n">
        <v>285</v>
      </c>
    </row>
    <row r="74">
      <c r="A74" s="4" t="inlineStr">
        <is>
          <t>Debt Securities | Significant other observable inputs (Level 2) | United States government</t>
        </is>
      </c>
    </row>
    <row r="75">
      <c r="A75" s="3" t="inlineStr">
        <is>
          <t>Fair Value, Assets and Liabilities Measured on Recurring and Nonrecurring Basis</t>
        </is>
      </c>
    </row>
    <row r="76">
      <c r="A76" s="4" t="inlineStr">
        <is>
          <t>Fixed maturities, at fair value</t>
        </is>
      </c>
      <c r="B76" s="5" t="n">
        <v>0</v>
      </c>
      <c r="C76" s="5" t="n">
        <v>0</v>
      </c>
    </row>
    <row r="77">
      <c r="A77" s="4" t="inlineStr">
        <is>
          <t>Debt Securities | Significant other observable inputs (Level 2) | Foreign government</t>
        </is>
      </c>
    </row>
    <row r="78">
      <c r="A78" s="3" t="inlineStr">
        <is>
          <t>Fair Value, Assets and Liabilities Measured on Recurring and Nonrecurring Basis</t>
        </is>
      </c>
    </row>
    <row r="79">
      <c r="A79" s="4" t="inlineStr">
        <is>
          <t>Fixed maturities, at fair value</t>
        </is>
      </c>
      <c r="B79" s="5" t="n">
        <v>24</v>
      </c>
      <c r="C79" s="5" t="n">
        <v>29</v>
      </c>
    </row>
    <row r="80">
      <c r="A80" s="4" t="inlineStr">
        <is>
          <t>Debt Securities | Significant other observable inputs (Level 2) | Government-sponsored enterprises</t>
        </is>
      </c>
    </row>
    <row r="81">
      <c r="A81" s="3" t="inlineStr">
        <is>
          <t>Fair Value, Assets and Liabilities Measured on Recurring and Nonrecurring Basis</t>
        </is>
      </c>
    </row>
    <row r="82">
      <c r="A82" s="4" t="inlineStr">
        <is>
          <t>Fixed maturities, at fair value</t>
        </is>
      </c>
      <c r="B82" s="5" t="n">
        <v>6</v>
      </c>
      <c r="C82" s="5" t="n">
        <v>12</v>
      </c>
    </row>
    <row r="83">
      <c r="A83" s="4" t="inlineStr">
        <is>
          <t>Debt Securities | Significant unobservable inputs (Level 3)</t>
        </is>
      </c>
    </row>
    <row r="84">
      <c r="A84" s="3" t="inlineStr">
        <is>
          <t>Fair Value, Assets and Liabilities Measured on Recurring and Nonrecurring Basis</t>
        </is>
      </c>
    </row>
    <row r="85">
      <c r="A85" s="4" t="inlineStr">
        <is>
          <t>Fixed maturities, at fair value</t>
        </is>
      </c>
      <c r="B85" s="5" t="n">
        <v>0</v>
      </c>
      <c r="C85" s="5" t="n">
        <v>0</v>
      </c>
    </row>
    <row r="86">
      <c r="A86" s="4" t="inlineStr">
        <is>
          <t>Debt Securities | Significant unobservable inputs (Level 3) | Corporate</t>
        </is>
      </c>
    </row>
    <row r="87">
      <c r="A87" s="3" t="inlineStr">
        <is>
          <t>Fair Value, Assets and Liabilities Measured on Recurring and Nonrecurring Basis</t>
        </is>
      </c>
    </row>
    <row r="88">
      <c r="A88" s="4" t="inlineStr">
        <is>
          <t>Fixed maturities, at fair value</t>
        </is>
      </c>
      <c r="B88" s="5" t="n">
        <v>0</v>
      </c>
      <c r="C88" s="5" t="n">
        <v>0</v>
      </c>
    </row>
    <row r="89">
      <c r="A89" s="4" t="inlineStr">
        <is>
          <t>Debt Securities | Significant unobservable inputs (Level 3) | States, municipalities and political subdivisions</t>
        </is>
      </c>
    </row>
    <row r="90">
      <c r="A90" s="3" t="inlineStr">
        <is>
          <t>Fair Value, Assets and Liabilities Measured on Recurring and Nonrecurring Basis</t>
        </is>
      </c>
    </row>
    <row r="91">
      <c r="A91" s="4" t="inlineStr">
        <is>
          <t>Fixed maturities, at fair value</t>
        </is>
      </c>
      <c r="B91" s="5" t="n">
        <v>0</v>
      </c>
      <c r="C91" s="5" t="n">
        <v>0</v>
      </c>
    </row>
    <row r="92">
      <c r="A92" s="4" t="inlineStr">
        <is>
          <t>Debt Securities | Significant unobservable inputs (Level 3) | Commercial mortgage-backed</t>
        </is>
      </c>
    </row>
    <row r="93">
      <c r="A93" s="3" t="inlineStr">
        <is>
          <t>Fair Value, Assets and Liabilities Measured on Recurring and Nonrecurring Basis</t>
        </is>
      </c>
    </row>
    <row r="94">
      <c r="A94" s="4" t="inlineStr">
        <is>
          <t>Fixed maturities, at fair value</t>
        </is>
      </c>
      <c r="B94" s="5" t="n">
        <v>0</v>
      </c>
      <c r="C94" s="5" t="n">
        <v>0</v>
      </c>
    </row>
    <row r="95">
      <c r="A95" s="4" t="inlineStr">
        <is>
          <t>Debt Securities | Significant unobservable inputs (Level 3) | United States government</t>
        </is>
      </c>
    </row>
    <row r="96">
      <c r="A96" s="3" t="inlineStr">
        <is>
          <t>Fair Value, Assets and Liabilities Measured on Recurring and Nonrecurring Basis</t>
        </is>
      </c>
    </row>
    <row r="97">
      <c r="A97" s="4" t="inlineStr">
        <is>
          <t>Fixed maturities, at fair value</t>
        </is>
      </c>
      <c r="B97" s="5" t="n">
        <v>0</v>
      </c>
      <c r="C97" s="5" t="n">
        <v>0</v>
      </c>
    </row>
    <row r="98">
      <c r="A98" s="4" t="inlineStr">
        <is>
          <t>Debt Securities | Significant unobservable inputs (Level 3) | Foreign government</t>
        </is>
      </c>
    </row>
    <row r="99">
      <c r="A99" s="3" t="inlineStr">
        <is>
          <t>Fair Value, Assets and Liabilities Measured on Recurring and Nonrecurring Basis</t>
        </is>
      </c>
    </row>
    <row r="100">
      <c r="A100" s="4" t="inlineStr">
        <is>
          <t>Fixed maturities, at fair value</t>
        </is>
      </c>
      <c r="B100" s="5" t="n">
        <v>0</v>
      </c>
      <c r="C100" s="5" t="n">
        <v>0</v>
      </c>
    </row>
    <row r="101">
      <c r="A101" s="4" t="inlineStr">
        <is>
          <t>Debt Securities | Significant unobservable inputs (Level 3) | Government-sponsored enterprises</t>
        </is>
      </c>
    </row>
    <row r="102">
      <c r="A102" s="3" t="inlineStr">
        <is>
          <t>Fair Value, Assets and Liabilities Measured on Recurring and Nonrecurring Basis</t>
        </is>
      </c>
    </row>
    <row r="103">
      <c r="A103" s="4" t="inlineStr">
        <is>
          <t>Fixed maturities, at fair value</t>
        </is>
      </c>
      <c r="B103" s="5" t="n">
        <v>0</v>
      </c>
      <c r="C103" s="5" t="n">
        <v>0</v>
      </c>
    </row>
    <row r="104">
      <c r="A104" s="4" t="inlineStr">
        <is>
          <t>Equity securities | Common equities</t>
        </is>
      </c>
    </row>
    <row r="105">
      <c r="A105" s="3" t="inlineStr">
        <is>
          <t>Fair Value, Assets and Liabilities Measured on Recurring and Nonrecurring Basis</t>
        </is>
      </c>
    </row>
    <row r="106">
      <c r="A106" s="4" t="inlineStr">
        <is>
          <t>Equity securities, at fair value</t>
        </is>
      </c>
      <c r="B106" s="5" t="n">
        <v>9032</v>
      </c>
      <c r="C106" s="5" t="n">
        <v>8541</v>
      </c>
    </row>
    <row r="107">
      <c r="A107" s="4" t="inlineStr">
        <is>
          <t>Equity securities | Nonredeemable preferred equities</t>
        </is>
      </c>
    </row>
    <row r="108">
      <c r="A108" s="3" t="inlineStr">
        <is>
          <t>Fair Value, Assets and Liabilities Measured on Recurring and Nonrecurring Basis</t>
        </is>
      </c>
    </row>
    <row r="109">
      <c r="A109" s="4" t="inlineStr">
        <is>
          <t>Equity securities, at fair value</t>
        </is>
      </c>
      <c r="B109" s="5" t="n">
        <v>328</v>
      </c>
      <c r="C109" s="5" t="n">
        <v>315</v>
      </c>
    </row>
    <row r="110">
      <c r="A110" s="4" t="inlineStr">
        <is>
          <t>Equity securities | Quoted prices in active markets for identical assets (Level 1) | Common equities</t>
        </is>
      </c>
    </row>
    <row r="111">
      <c r="A111" s="3" t="inlineStr">
        <is>
          <t>Fair Value, Assets and Liabilities Measured on Recurring and Nonrecurring Basis</t>
        </is>
      </c>
    </row>
    <row r="112">
      <c r="A112" s="4" t="inlineStr">
        <is>
          <t>Equity securities, at fair value</t>
        </is>
      </c>
      <c r="B112" s="5" t="n">
        <v>9032</v>
      </c>
      <c r="C112" s="5" t="n">
        <v>8541</v>
      </c>
    </row>
    <row r="113">
      <c r="A113" s="4" t="inlineStr">
        <is>
          <t>Equity securities | Quoted prices in active markets for identical assets (Level 1) | Nonredeemable preferred equities</t>
        </is>
      </c>
    </row>
    <row r="114">
      <c r="A114" s="3" t="inlineStr">
        <is>
          <t>Fair Value, Assets and Liabilities Measured on Recurring and Nonrecurring Basis</t>
        </is>
      </c>
    </row>
    <row r="115">
      <c r="A115" s="4" t="inlineStr">
        <is>
          <t>Equity securities, at fair value</t>
        </is>
      </c>
      <c r="B115" s="5" t="n">
        <v>0</v>
      </c>
      <c r="C115" s="5" t="n">
        <v>0</v>
      </c>
    </row>
    <row r="116">
      <c r="A116" s="4" t="inlineStr">
        <is>
          <t>Equity securities | Significant other observable inputs (Level 2) | Common equities</t>
        </is>
      </c>
    </row>
    <row r="117">
      <c r="A117" s="3" t="inlineStr">
        <is>
          <t>Fair Value, Assets and Liabilities Measured on Recurring and Nonrecurring Basis</t>
        </is>
      </c>
    </row>
    <row r="118">
      <c r="A118" s="4" t="inlineStr">
        <is>
          <t>Equity securities, at fair value</t>
        </is>
      </c>
      <c r="B118" s="5" t="n">
        <v>0</v>
      </c>
      <c r="C118" s="5" t="n">
        <v>0</v>
      </c>
    </row>
    <row r="119">
      <c r="A119" s="4" t="inlineStr">
        <is>
          <t>Equity securities | Significant other observable inputs (Level 2) | Nonredeemable preferred equities</t>
        </is>
      </c>
    </row>
    <row r="120">
      <c r="A120" s="3" t="inlineStr">
        <is>
          <t>Fair Value, Assets and Liabilities Measured on Recurring and Nonrecurring Basis</t>
        </is>
      </c>
    </row>
    <row r="121">
      <c r="A121" s="4" t="inlineStr">
        <is>
          <t>Equity securities, at fair value</t>
        </is>
      </c>
      <c r="B121" s="5" t="n">
        <v>328</v>
      </c>
      <c r="C121" s="5" t="n">
        <v>315</v>
      </c>
    </row>
    <row r="122">
      <c r="A122" s="4" t="inlineStr">
        <is>
          <t>Equity securities | Significant unobservable inputs (Level 3) | Common equities</t>
        </is>
      </c>
    </row>
    <row r="123">
      <c r="A123" s="3" t="inlineStr">
        <is>
          <t>Fair Value, Assets and Liabilities Measured on Recurring and Nonrecurring Basis</t>
        </is>
      </c>
    </row>
    <row r="124">
      <c r="A124" s="4" t="inlineStr">
        <is>
          <t>Equity securities, at fair value</t>
        </is>
      </c>
      <c r="B124" s="5" t="n">
        <v>0</v>
      </c>
      <c r="C124" s="5" t="n">
        <v>0</v>
      </c>
    </row>
    <row r="125">
      <c r="A125" s="4" t="inlineStr">
        <is>
          <t>Equity securities | Significant unobservable inputs (Level 3) | Nonredeemable preferred equities</t>
        </is>
      </c>
    </row>
    <row r="126">
      <c r="A126" s="3" t="inlineStr">
        <is>
          <t>Fair Value, Assets and Liabilities Measured on Recurring and Nonrecurring Basis</t>
        </is>
      </c>
    </row>
    <row r="127">
      <c r="A127" s="4" t="inlineStr">
        <is>
          <t>Equity securities, at fair value</t>
        </is>
      </c>
      <c r="B127" s="5" t="n">
        <v>0</v>
      </c>
      <c r="C127" s="5" t="n">
        <v>0</v>
      </c>
    </row>
    <row r="128">
      <c r="A128" s="4" t="inlineStr">
        <is>
          <t>Taxable Fixed Maturities</t>
        </is>
      </c>
    </row>
    <row r="129">
      <c r="A129" s="3" t="inlineStr">
        <is>
          <t>Fair Value, Assets and Liabilities Measured on Recurring and Nonrecurring Basis</t>
        </is>
      </c>
    </row>
    <row r="130">
      <c r="A130" s="4" t="inlineStr">
        <is>
          <t>Separate accounts</t>
        </is>
      </c>
      <c r="B130" s="5" t="n">
        <v>880</v>
      </c>
      <c r="C130" s="5" t="n">
        <v>903</v>
      </c>
    </row>
    <row r="131">
      <c r="A131" s="4" t="inlineStr">
        <is>
          <t>Taxable Fixed Maturities | Quoted prices in active markets for identical assets (Level 1)</t>
        </is>
      </c>
    </row>
    <row r="132">
      <c r="A132" s="3" t="inlineStr">
        <is>
          <t>Fair Value, Assets and Liabilities Measured on Recurring and Nonrecurring Basis</t>
        </is>
      </c>
    </row>
    <row r="133">
      <c r="A133" s="4" t="inlineStr">
        <is>
          <t>Separate accounts</t>
        </is>
      </c>
      <c r="B133" s="5" t="n">
        <v>0</v>
      </c>
      <c r="C133" s="5" t="n">
        <v>0</v>
      </c>
    </row>
    <row r="134">
      <c r="A134" s="4" t="inlineStr">
        <is>
          <t>Taxable Fixed Maturities | Significant other observable inputs (Level 2)</t>
        </is>
      </c>
    </row>
    <row r="135">
      <c r="A135" s="3" t="inlineStr">
        <is>
          <t>Fair Value, Assets and Liabilities Measured on Recurring and Nonrecurring Basis</t>
        </is>
      </c>
    </row>
    <row r="136">
      <c r="A136" s="4" t="inlineStr">
        <is>
          <t>Separate accounts</t>
        </is>
      </c>
      <c r="B136" s="5" t="n">
        <v>880</v>
      </c>
      <c r="C136" s="5" t="n">
        <v>903</v>
      </c>
    </row>
    <row r="137">
      <c r="A137" s="4" t="inlineStr">
        <is>
          <t>Taxable Fixed Maturities | Significant unobservable inputs (Level 3)</t>
        </is>
      </c>
    </row>
    <row r="138">
      <c r="A138" s="3" t="inlineStr">
        <is>
          <t>Fair Value, Assets and Liabilities Measured on Recurring and Nonrecurring Basis</t>
        </is>
      </c>
    </row>
    <row r="139">
      <c r="A139" s="4" t="inlineStr">
        <is>
          <t>Separate accounts</t>
        </is>
      </c>
      <c r="B139" s="6" t="n">
        <v>0</v>
      </c>
      <c r="C13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1</t>
        </is>
      </c>
      <c r="C2" s="2" t="inlineStr">
        <is>
          <t>Mar. 31, 2020</t>
        </is>
      </c>
    </row>
    <row r="3">
      <c r="A3" s="3" t="inlineStr">
        <is>
          <t>Revenues</t>
        </is>
      </c>
    </row>
    <row r="4">
      <c r="A4" s="4" t="inlineStr">
        <is>
          <t>Earned premiums</t>
        </is>
      </c>
      <c r="B4" s="6" t="n">
        <v>1544</v>
      </c>
      <c r="C4" s="6" t="n">
        <v>1456</v>
      </c>
    </row>
    <row r="5">
      <c r="A5" s="4" t="inlineStr">
        <is>
          <t>Investment income, net of expenses</t>
        </is>
      </c>
      <c r="B5" s="5" t="n">
        <v>174</v>
      </c>
      <c r="C5" s="5" t="n">
        <v>165</v>
      </c>
    </row>
    <row r="6">
      <c r="A6" s="4" t="inlineStr">
        <is>
          <t>Investment gains and losses, net</t>
        </is>
      </c>
      <c r="B6" s="5" t="n">
        <v>504</v>
      </c>
      <c r="C6" s="5" t="n">
        <v>-1725</v>
      </c>
    </row>
    <row r="7">
      <c r="A7" s="4" t="inlineStr">
        <is>
          <t>Fee revenues</t>
        </is>
      </c>
      <c r="B7" s="5" t="n">
        <v>3</v>
      </c>
      <c r="C7" s="5" t="n">
        <v>3</v>
      </c>
    </row>
    <row r="8">
      <c r="A8" s="4" t="inlineStr">
        <is>
          <t>Other revenues</t>
        </is>
      </c>
      <c r="B8" s="5" t="n">
        <v>2</v>
      </c>
      <c r="C8" s="5" t="n">
        <v>2</v>
      </c>
    </row>
    <row r="9">
      <c r="A9" s="4" t="inlineStr">
        <is>
          <t>Total revenues</t>
        </is>
      </c>
      <c r="B9" s="5" t="n">
        <v>2227</v>
      </c>
      <c r="C9" s="5" t="n">
        <v>-99</v>
      </c>
    </row>
    <row r="10">
      <c r="A10" s="3" t="inlineStr">
        <is>
          <t>Benefits and Expenses</t>
        </is>
      </c>
    </row>
    <row r="11">
      <c r="A11" s="4" t="inlineStr">
        <is>
          <t>Insurance losses and contract holders' benefits</t>
        </is>
      </c>
      <c r="B11" s="5" t="n">
        <v>1003</v>
      </c>
      <c r="C11" s="5" t="n">
        <v>1003</v>
      </c>
    </row>
    <row r="12">
      <c r="A12" s="4" t="inlineStr">
        <is>
          <t>Underwriting, acquisition and insurance expenses</t>
        </is>
      </c>
      <c r="B12" s="5" t="n">
        <v>439</v>
      </c>
      <c r="C12" s="5" t="n">
        <v>456</v>
      </c>
    </row>
    <row r="13">
      <c r="A13" s="4" t="inlineStr">
        <is>
          <t>Interest expense</t>
        </is>
      </c>
      <c r="B13" s="5" t="n">
        <v>13</v>
      </c>
      <c r="C13" s="5" t="n">
        <v>13</v>
      </c>
    </row>
    <row r="14">
      <c r="A14" s="4" t="inlineStr">
        <is>
          <t>Other operating expenses</t>
        </is>
      </c>
      <c r="B14" s="5" t="n">
        <v>4</v>
      </c>
      <c r="C14" s="5" t="n">
        <v>5</v>
      </c>
    </row>
    <row r="15">
      <c r="A15" s="4" t="inlineStr">
        <is>
          <t>Total benefits and expenses</t>
        </is>
      </c>
      <c r="B15" s="5" t="n">
        <v>1459</v>
      </c>
      <c r="C15" s="5" t="n">
        <v>1477</v>
      </c>
    </row>
    <row r="16">
      <c r="A16" s="4" t="inlineStr">
        <is>
          <t>Income Before Income Taxes</t>
        </is>
      </c>
      <c r="B16" s="5" t="n">
        <v>768</v>
      </c>
      <c r="C16" s="5" t="n">
        <v>-1576</v>
      </c>
    </row>
    <row r="17">
      <c r="A17" s="3" t="inlineStr">
        <is>
          <t>Provision (Benefit) for Income Taxes</t>
        </is>
      </c>
    </row>
    <row r="18">
      <c r="A18" s="4" t="inlineStr">
        <is>
          <t>Current</t>
        </is>
      </c>
      <c r="B18" s="5" t="n">
        <v>36</v>
      </c>
      <c r="C18" s="5" t="n">
        <v>3</v>
      </c>
    </row>
    <row r="19">
      <c r="A19" s="4" t="inlineStr">
        <is>
          <t>Deferred</t>
        </is>
      </c>
      <c r="B19" s="5" t="n">
        <v>112</v>
      </c>
      <c r="C19" s="5" t="n">
        <v>-353</v>
      </c>
    </row>
    <row r="20">
      <c r="A20" s="4" t="inlineStr">
        <is>
          <t>Total provision (benefit) for income taxes</t>
        </is>
      </c>
      <c r="B20" s="5" t="n">
        <v>148</v>
      </c>
      <c r="C20" s="5" t="n">
        <v>-350</v>
      </c>
    </row>
    <row r="21">
      <c r="A21" s="4" t="inlineStr">
        <is>
          <t>Net Income (Loss)</t>
        </is>
      </c>
      <c r="B21" s="6" t="n">
        <v>620</v>
      </c>
      <c r="C21" s="6" t="n">
        <v>-1226</v>
      </c>
    </row>
    <row r="22">
      <c r="A22" s="3" t="inlineStr">
        <is>
          <t>Per Common Share</t>
        </is>
      </c>
    </row>
    <row r="23">
      <c r="A23" s="4" t="inlineStr">
        <is>
          <t>Net income (loss)—basic</t>
        </is>
      </c>
      <c r="B23" s="8" t="n">
        <v>3.85</v>
      </c>
      <c r="C23" s="8" t="n">
        <v>-7.56</v>
      </c>
    </row>
    <row r="24">
      <c r="A24" s="4" t="inlineStr">
        <is>
          <t>Net income (loss)—diluted</t>
        </is>
      </c>
      <c r="B24" s="8" t="n">
        <v>3.82</v>
      </c>
      <c r="C24" s="8" t="n">
        <v>-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Book Value and Principal Amounts of Long-Term Debt (Detail) - USD ($) $ in Million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Book value</t>
        </is>
      </c>
      <c r="B4" s="6" t="n">
        <v>788</v>
      </c>
      <c r="C4" s="6" t="n">
        <v>788</v>
      </c>
    </row>
    <row r="5">
      <c r="A5" s="4" t="inlineStr">
        <is>
          <t>Principal amount of debt</t>
        </is>
      </c>
      <c r="B5" s="6" t="n">
        <v>793</v>
      </c>
      <c r="C5" s="6" t="n">
        <v>793</v>
      </c>
    </row>
    <row r="6">
      <c r="A6" s="4" t="inlineStr">
        <is>
          <t>Senior Debentures 6.900% Due 2028</t>
        </is>
      </c>
    </row>
    <row r="7">
      <c r="A7" s="3" t="inlineStr">
        <is>
          <t>Debt Instrument [Line Items]</t>
        </is>
      </c>
    </row>
    <row r="8">
      <c r="A8" s="4" t="inlineStr">
        <is>
          <t>Interest rate</t>
        </is>
      </c>
      <c r="B8" s="4" t="inlineStr">
        <is>
          <t>6.90%</t>
        </is>
      </c>
      <c r="C8" s="4" t="inlineStr">
        <is>
          <t>6.90%</t>
        </is>
      </c>
    </row>
    <row r="9">
      <c r="A9" s="4" t="inlineStr">
        <is>
          <t>Debt issuance year</t>
        </is>
      </c>
      <c r="B9" s="4" t="inlineStr">
        <is>
          <t>1998</t>
        </is>
      </c>
      <c r="C9" s="4" t="inlineStr">
        <is>
          <t>1998</t>
        </is>
      </c>
    </row>
    <row r="10">
      <c r="A10" s="4" t="inlineStr">
        <is>
          <t>Book value</t>
        </is>
      </c>
      <c r="B10" s="6" t="n">
        <v>27</v>
      </c>
      <c r="C10" s="6" t="n">
        <v>27</v>
      </c>
    </row>
    <row r="11">
      <c r="A11" s="4" t="inlineStr">
        <is>
          <t>Principal amount of debt</t>
        </is>
      </c>
      <c r="B11" s="6" t="n">
        <v>28</v>
      </c>
      <c r="C11" s="6" t="n">
        <v>28</v>
      </c>
    </row>
    <row r="12">
      <c r="A12" s="4" t="inlineStr">
        <is>
          <t>Senior Debentures 6.920% Due 2028</t>
        </is>
      </c>
    </row>
    <row r="13">
      <c r="A13" s="3" t="inlineStr">
        <is>
          <t>Debt Instrument [Line Items]</t>
        </is>
      </c>
    </row>
    <row r="14">
      <c r="A14" s="4" t="inlineStr">
        <is>
          <t>Interest rate</t>
        </is>
      </c>
      <c r="B14" s="4" t="inlineStr">
        <is>
          <t>6.92%</t>
        </is>
      </c>
      <c r="C14" s="4" t="inlineStr">
        <is>
          <t>6.92%</t>
        </is>
      </c>
    </row>
    <row r="15">
      <c r="A15" s="4" t="inlineStr">
        <is>
          <t>Debt issuance year</t>
        </is>
      </c>
      <c r="B15" s="4" t="inlineStr">
        <is>
          <t>2005</t>
        </is>
      </c>
      <c r="C15" s="4" t="inlineStr">
        <is>
          <t>2005</t>
        </is>
      </c>
    </row>
    <row r="16">
      <c r="A16" s="4" t="inlineStr">
        <is>
          <t>Book value</t>
        </is>
      </c>
      <c r="B16" s="6" t="n">
        <v>391</v>
      </c>
      <c r="C16" s="6" t="n">
        <v>391</v>
      </c>
    </row>
    <row r="17">
      <c r="A17" s="4" t="inlineStr">
        <is>
          <t>Principal amount of debt</t>
        </is>
      </c>
      <c r="B17" s="6" t="n">
        <v>391</v>
      </c>
      <c r="C17" s="6" t="n">
        <v>391</v>
      </c>
    </row>
    <row r="18">
      <c r="A18" s="4" t="inlineStr">
        <is>
          <t>Senior Notes 6.125% Due 2034</t>
        </is>
      </c>
    </row>
    <row r="19">
      <c r="A19" s="3" t="inlineStr">
        <is>
          <t>Debt Instrument [Line Items]</t>
        </is>
      </c>
    </row>
    <row r="20">
      <c r="A20" s="4" t="inlineStr">
        <is>
          <t>Interest rate</t>
        </is>
      </c>
      <c r="B20" s="4" t="inlineStr">
        <is>
          <t>6.125%</t>
        </is>
      </c>
      <c r="C20" s="4" t="inlineStr">
        <is>
          <t>6.125%</t>
        </is>
      </c>
    </row>
    <row r="21">
      <c r="A21" s="4" t="inlineStr">
        <is>
          <t>Debt issuance year</t>
        </is>
      </c>
      <c r="B21" s="4" t="inlineStr">
        <is>
          <t>2004</t>
        </is>
      </c>
      <c r="C21" s="4" t="inlineStr">
        <is>
          <t>2004</t>
        </is>
      </c>
    </row>
    <row r="22">
      <c r="A22" s="4" t="inlineStr">
        <is>
          <t>Book value</t>
        </is>
      </c>
      <c r="B22" s="6" t="n">
        <v>370</v>
      </c>
      <c r="C22" s="6" t="n">
        <v>370</v>
      </c>
    </row>
    <row r="23">
      <c r="A23" s="4" t="inlineStr">
        <is>
          <t>Principal amount of debt</t>
        </is>
      </c>
      <c r="B23" s="6" t="n">
        <v>374</v>
      </c>
      <c r="C23" s="6" t="n">
        <v>3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Note Payable and Long-Term Debt (Detail) - USD ($) $ in Millions</t>
        </is>
      </c>
      <c r="B1" s="2" t="inlineStr">
        <is>
          <t>Mar. 31, 2021</t>
        </is>
      </c>
      <c r="C1" s="2" t="inlineStr">
        <is>
          <t>Dec. 31, 2020</t>
        </is>
      </c>
    </row>
    <row r="2">
      <c r="A2" s="3" t="inlineStr">
        <is>
          <t>Fair Value, Assets and Liabilities Measured on Recurring and Nonrecurring Basis</t>
        </is>
      </c>
    </row>
    <row r="3">
      <c r="A3" s="4" t="inlineStr">
        <is>
          <t>Fair value of note payable</t>
        </is>
      </c>
      <c r="B3" s="6" t="n">
        <v>57</v>
      </c>
      <c r="C3" s="6" t="n">
        <v>54</v>
      </c>
    </row>
    <row r="4">
      <c r="A4" s="4" t="inlineStr">
        <is>
          <t>Total</t>
        </is>
      </c>
      <c r="B4" s="6" t="n">
        <v>1087</v>
      </c>
      <c r="C4" s="6" t="n">
        <v>1126</v>
      </c>
    </row>
    <row r="5">
      <c r="A5" s="4" t="inlineStr">
        <is>
          <t>Senior Debentures 6.900 % Due 2028</t>
        </is>
      </c>
    </row>
    <row r="6">
      <c r="A6" s="3" t="inlineStr">
        <is>
          <t>Fair Value, Assets and Liabilities Measured on Recurring and Nonrecurring Basis</t>
        </is>
      </c>
    </row>
    <row r="7">
      <c r="A7" s="4" t="inlineStr">
        <is>
          <t>Interest rate</t>
        </is>
      </c>
      <c r="B7" s="4" t="inlineStr">
        <is>
          <t>6.90%</t>
        </is>
      </c>
      <c r="C7" s="4" t="inlineStr">
        <is>
          <t>6.90%</t>
        </is>
      </c>
    </row>
    <row r="8">
      <c r="A8" s="4" t="inlineStr">
        <is>
          <t>Fair value of senior debt</t>
        </is>
      </c>
      <c r="B8" s="6" t="n">
        <v>34</v>
      </c>
      <c r="C8" s="6" t="n">
        <v>35</v>
      </c>
    </row>
    <row r="9">
      <c r="A9" s="4" t="inlineStr">
        <is>
          <t>Senior Debentures 6.920 % Due 2028</t>
        </is>
      </c>
    </row>
    <row r="10">
      <c r="A10" s="3" t="inlineStr">
        <is>
          <t>Fair Value, Assets and Liabilities Measured on Recurring and Nonrecurring Basis</t>
        </is>
      </c>
    </row>
    <row r="11">
      <c r="A11" s="4" t="inlineStr">
        <is>
          <t>Interest rate</t>
        </is>
      </c>
      <c r="B11" s="4" t="inlineStr">
        <is>
          <t>6.92%</t>
        </is>
      </c>
      <c r="C11" s="4" t="inlineStr">
        <is>
          <t>6.92%</t>
        </is>
      </c>
    </row>
    <row r="12">
      <c r="A12" s="4" t="inlineStr">
        <is>
          <t>Fair value of senior debt</t>
        </is>
      </c>
      <c r="B12" s="6" t="n">
        <v>499</v>
      </c>
      <c r="C12" s="6" t="n">
        <v>515</v>
      </c>
    </row>
    <row r="13">
      <c r="A13" s="4" t="inlineStr">
        <is>
          <t>Senior Notes 6.125 % Due 2034</t>
        </is>
      </c>
    </row>
    <row r="14">
      <c r="A14" s="3" t="inlineStr">
        <is>
          <t>Fair Value, Assets and Liabilities Measured on Recurring and Nonrecurring Basis</t>
        </is>
      </c>
    </row>
    <row r="15">
      <c r="A15" s="4" t="inlineStr">
        <is>
          <t>Interest rate</t>
        </is>
      </c>
      <c r="B15" s="4" t="inlineStr">
        <is>
          <t>6.125%</t>
        </is>
      </c>
      <c r="C15" s="4" t="inlineStr">
        <is>
          <t>6.125%</t>
        </is>
      </c>
    </row>
    <row r="16">
      <c r="A16" s="4" t="inlineStr">
        <is>
          <t>Fair value of senior debt</t>
        </is>
      </c>
      <c r="B16" s="6" t="n">
        <v>497</v>
      </c>
      <c r="C16" s="6" t="n">
        <v>522</v>
      </c>
    </row>
    <row r="17">
      <c r="A17" s="4" t="inlineStr">
        <is>
          <t>Quoted prices in active markets for identical assets (Level 1)</t>
        </is>
      </c>
    </row>
    <row r="18">
      <c r="A18" s="3" t="inlineStr">
        <is>
          <t>Fair Value, Assets and Liabilities Measured on Recurring and Nonrecurring Basis</t>
        </is>
      </c>
    </row>
    <row r="19">
      <c r="A19" s="4" t="inlineStr">
        <is>
          <t>Fair value of note payable</t>
        </is>
      </c>
      <c r="B19" s="5" t="n">
        <v>0</v>
      </c>
      <c r="C19" s="5" t="n">
        <v>0</v>
      </c>
    </row>
    <row r="20">
      <c r="A20" s="4" t="inlineStr">
        <is>
          <t>Total</t>
        </is>
      </c>
      <c r="B20" s="5" t="n">
        <v>0</v>
      </c>
      <c r="C20" s="5" t="n">
        <v>0</v>
      </c>
    </row>
    <row r="21">
      <c r="A21" s="4" t="inlineStr">
        <is>
          <t>Quoted prices in active markets for identical assets (Level 1) | Senior Debentures 6.900 % Due 2028</t>
        </is>
      </c>
    </row>
    <row r="22">
      <c r="A22" s="3" t="inlineStr">
        <is>
          <t>Fair Value, Assets and Liabilities Measured on Recurring and Nonrecurring Basis</t>
        </is>
      </c>
    </row>
    <row r="23">
      <c r="A23" s="4" t="inlineStr">
        <is>
          <t>Fair value of senior debt</t>
        </is>
      </c>
      <c r="B23" s="5" t="n">
        <v>0</v>
      </c>
      <c r="C23" s="5" t="n">
        <v>0</v>
      </c>
    </row>
    <row r="24">
      <c r="A24" s="4" t="inlineStr">
        <is>
          <t>Quoted prices in active markets for identical assets (Level 1) | Senior Debentures 6.920 % Due 2028</t>
        </is>
      </c>
    </row>
    <row r="25">
      <c r="A25" s="3" t="inlineStr">
        <is>
          <t>Fair Value, Assets and Liabilities Measured on Recurring and Nonrecurring Basis</t>
        </is>
      </c>
    </row>
    <row r="26">
      <c r="A26" s="4" t="inlineStr">
        <is>
          <t>Fair value of senior debt</t>
        </is>
      </c>
      <c r="B26" s="5" t="n">
        <v>0</v>
      </c>
      <c r="C26" s="5" t="n">
        <v>0</v>
      </c>
    </row>
    <row r="27">
      <c r="A27" s="4" t="inlineStr">
        <is>
          <t>Quoted prices in active markets for identical assets (Level 1) | Senior Notes 6.125 % Due 2034</t>
        </is>
      </c>
    </row>
    <row r="28">
      <c r="A28" s="3" t="inlineStr">
        <is>
          <t>Fair Value, Assets and Liabilities Measured on Recurring and Nonrecurring Basis</t>
        </is>
      </c>
    </row>
    <row r="29">
      <c r="A29" s="4" t="inlineStr">
        <is>
          <t>Fair value of senior debt</t>
        </is>
      </c>
      <c r="B29" s="5" t="n">
        <v>0</v>
      </c>
      <c r="C29" s="5" t="n">
        <v>0</v>
      </c>
    </row>
    <row r="30">
      <c r="A30" s="4" t="inlineStr">
        <is>
          <t>Significant other observable inputs (Level 2)</t>
        </is>
      </c>
    </row>
    <row r="31">
      <c r="A31" s="3" t="inlineStr">
        <is>
          <t>Fair Value, Assets and Liabilities Measured on Recurring and Nonrecurring Basis</t>
        </is>
      </c>
    </row>
    <row r="32">
      <c r="A32" s="4" t="inlineStr">
        <is>
          <t>Fair value of note payable</t>
        </is>
      </c>
      <c r="B32" s="5" t="n">
        <v>57</v>
      </c>
      <c r="C32" s="5" t="n">
        <v>54</v>
      </c>
    </row>
    <row r="33">
      <c r="A33" s="4" t="inlineStr">
        <is>
          <t>Total</t>
        </is>
      </c>
      <c r="B33" s="5" t="n">
        <v>1087</v>
      </c>
      <c r="C33" s="5" t="n">
        <v>1126</v>
      </c>
    </row>
    <row r="34">
      <c r="A34" s="4" t="inlineStr">
        <is>
          <t>Significant other observable inputs (Level 2) | Senior Debentures 6.900 % Due 2028</t>
        </is>
      </c>
    </row>
    <row r="35">
      <c r="A35" s="3" t="inlineStr">
        <is>
          <t>Fair Value, Assets and Liabilities Measured on Recurring and Nonrecurring Basis</t>
        </is>
      </c>
    </row>
    <row r="36">
      <c r="A36" s="4" t="inlineStr">
        <is>
          <t>Fair value of senior debt</t>
        </is>
      </c>
      <c r="B36" s="5" t="n">
        <v>34</v>
      </c>
      <c r="C36" s="5" t="n">
        <v>35</v>
      </c>
    </row>
    <row r="37">
      <c r="A37" s="4" t="inlineStr">
        <is>
          <t>Significant other observable inputs (Level 2) | Senior Debentures 6.920 % Due 2028</t>
        </is>
      </c>
    </row>
    <row r="38">
      <c r="A38" s="3" t="inlineStr">
        <is>
          <t>Fair Value, Assets and Liabilities Measured on Recurring and Nonrecurring Basis</t>
        </is>
      </c>
    </row>
    <row r="39">
      <c r="A39" s="4" t="inlineStr">
        <is>
          <t>Fair value of senior debt</t>
        </is>
      </c>
      <c r="B39" s="5" t="n">
        <v>499</v>
      </c>
      <c r="C39" s="5" t="n">
        <v>515</v>
      </c>
    </row>
    <row r="40">
      <c r="A40" s="4" t="inlineStr">
        <is>
          <t>Significant other observable inputs (Level 2) | Senior Notes 6.125 % Due 2034</t>
        </is>
      </c>
    </row>
    <row r="41">
      <c r="A41" s="3" t="inlineStr">
        <is>
          <t>Fair Value, Assets and Liabilities Measured on Recurring and Nonrecurring Basis</t>
        </is>
      </c>
    </row>
    <row r="42">
      <c r="A42" s="4" t="inlineStr">
        <is>
          <t>Fair value of senior debt</t>
        </is>
      </c>
      <c r="B42" s="5" t="n">
        <v>497</v>
      </c>
      <c r="C42" s="5" t="n">
        <v>522</v>
      </c>
    </row>
    <row r="43">
      <c r="A43" s="4" t="inlineStr">
        <is>
          <t>Significant unobservable inputs (Level 3)</t>
        </is>
      </c>
    </row>
    <row r="44">
      <c r="A44" s="3" t="inlineStr">
        <is>
          <t>Fair Value, Assets and Liabilities Measured on Recurring and Nonrecurring Basis</t>
        </is>
      </c>
    </row>
    <row r="45">
      <c r="A45" s="4" t="inlineStr">
        <is>
          <t>Fair value of note payable</t>
        </is>
      </c>
      <c r="B45" s="5" t="n">
        <v>0</v>
      </c>
      <c r="C45" s="5" t="n">
        <v>0</v>
      </c>
    </row>
    <row r="46">
      <c r="A46" s="4" t="inlineStr">
        <is>
          <t>Total</t>
        </is>
      </c>
      <c r="B46" s="5" t="n">
        <v>0</v>
      </c>
      <c r="C46" s="5" t="n">
        <v>0</v>
      </c>
    </row>
    <row r="47">
      <c r="A47" s="4" t="inlineStr">
        <is>
          <t>Significant unobservable inputs (Level 3) | Senior Debentures 6.900 % Due 2028</t>
        </is>
      </c>
    </row>
    <row r="48">
      <c r="A48" s="3" t="inlineStr">
        <is>
          <t>Fair Value, Assets and Liabilities Measured on Recurring and Nonrecurring Basis</t>
        </is>
      </c>
    </row>
    <row r="49">
      <c r="A49" s="4" t="inlineStr">
        <is>
          <t>Fair value of senior debt</t>
        </is>
      </c>
      <c r="B49" s="5" t="n">
        <v>0</v>
      </c>
      <c r="C49" s="5" t="n">
        <v>0</v>
      </c>
    </row>
    <row r="50">
      <c r="A50" s="4" t="inlineStr">
        <is>
          <t>Significant unobservable inputs (Level 3) | Senior Debentures 6.920 % Due 2028</t>
        </is>
      </c>
    </row>
    <row r="51">
      <c r="A51" s="3" t="inlineStr">
        <is>
          <t>Fair Value, Assets and Liabilities Measured on Recurring and Nonrecurring Basis</t>
        </is>
      </c>
    </row>
    <row r="52">
      <c r="A52" s="4" t="inlineStr">
        <is>
          <t>Fair value of senior debt</t>
        </is>
      </c>
      <c r="B52" s="5" t="n">
        <v>0</v>
      </c>
      <c r="C52" s="5" t="n">
        <v>0</v>
      </c>
    </row>
    <row r="53">
      <c r="A53" s="4" t="inlineStr">
        <is>
          <t>Significant unobservable inputs (Level 3) | Senior Notes 6.125 % Due 2034</t>
        </is>
      </c>
    </row>
    <row r="54">
      <c r="A54" s="3" t="inlineStr">
        <is>
          <t>Fair Value, Assets and Liabilities Measured on Recurring and Nonrecurring Basis</t>
        </is>
      </c>
    </row>
    <row r="55">
      <c r="A55" s="4" t="inlineStr">
        <is>
          <t>Fair value of senior debt</t>
        </is>
      </c>
      <c r="B55" s="6" t="n">
        <v>0</v>
      </c>
      <c r="C5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fe Policy Loans, Deferred Annuities, and Structured Settlements (Detail) - USD ($) $ in Millions</t>
        </is>
      </c>
      <c r="B1" s="2" t="inlineStr">
        <is>
          <t>Mar. 31, 2021</t>
        </is>
      </c>
      <c r="C1" s="2" t="inlineStr">
        <is>
          <t>Dec. 31, 2020</t>
        </is>
      </c>
    </row>
    <row r="2">
      <c r="A2" s="3" t="inlineStr">
        <is>
          <t>Fair Value, Assets and Liabilities Measured on Recurring and Nonrecurring Basis</t>
        </is>
      </c>
    </row>
    <row r="3">
      <c r="A3" s="4" t="inlineStr">
        <is>
          <t>Fair value of life policy loans</t>
        </is>
      </c>
      <c r="B3" s="6" t="n">
        <v>45</v>
      </c>
      <c r="C3" s="6" t="n">
        <v>49</v>
      </c>
    </row>
    <row r="4">
      <c r="A4" s="4" t="inlineStr">
        <is>
          <t>Liabilities Related to Investment Contracts, Fair Value Disclosure</t>
        </is>
      </c>
      <c r="B4" s="5" t="n">
        <v>998</v>
      </c>
      <c r="C4" s="5" t="n">
        <v>1063</v>
      </c>
    </row>
    <row r="5">
      <c r="A5" s="4" t="inlineStr">
        <is>
          <t>Quoted prices in active markets for identical assets (Level 1)</t>
        </is>
      </c>
    </row>
    <row r="6">
      <c r="A6" s="3" t="inlineStr">
        <is>
          <t>Fair Value, Assets and Liabilities Measured on Recurring and Nonrecurring Basis</t>
        </is>
      </c>
    </row>
    <row r="7">
      <c r="A7" s="4" t="inlineStr">
        <is>
          <t>Fair value of life policy loans</t>
        </is>
      </c>
      <c r="B7" s="5" t="n">
        <v>0</v>
      </c>
      <c r="C7" s="5" t="n">
        <v>0</v>
      </c>
    </row>
    <row r="8">
      <c r="A8" s="4" t="inlineStr">
        <is>
          <t>Liabilities Related to Investment Contracts, Fair Value Disclosure</t>
        </is>
      </c>
      <c r="B8" s="5" t="n">
        <v>0</v>
      </c>
      <c r="C8" s="5" t="n">
        <v>0</v>
      </c>
    </row>
    <row r="9">
      <c r="A9" s="4" t="inlineStr">
        <is>
          <t>Significant other observable inputs (Level 2)</t>
        </is>
      </c>
    </row>
    <row r="10">
      <c r="A10" s="3" t="inlineStr">
        <is>
          <t>Fair Value, Assets and Liabilities Measured on Recurring and Nonrecurring Basis</t>
        </is>
      </c>
    </row>
    <row r="11">
      <c r="A11" s="4" t="inlineStr">
        <is>
          <t>Fair value of life policy loans</t>
        </is>
      </c>
      <c r="B11" s="5" t="n">
        <v>0</v>
      </c>
      <c r="C11" s="5" t="n">
        <v>0</v>
      </c>
    </row>
    <row r="12">
      <c r="A12" s="4" t="inlineStr">
        <is>
          <t>Liabilities Related to Investment Contracts, Fair Value Disclosure</t>
        </is>
      </c>
      <c r="B12" s="5" t="n">
        <v>203</v>
      </c>
      <c r="C12" s="5" t="n">
        <v>227</v>
      </c>
    </row>
    <row r="13">
      <c r="A13" s="4" t="inlineStr">
        <is>
          <t>Significant unobservable inputs (Level 3)</t>
        </is>
      </c>
    </row>
    <row r="14">
      <c r="A14" s="3" t="inlineStr">
        <is>
          <t>Fair Value, Assets and Liabilities Measured on Recurring and Nonrecurring Basis</t>
        </is>
      </c>
    </row>
    <row r="15">
      <c r="A15" s="4" t="inlineStr">
        <is>
          <t>Fair value of life policy loans</t>
        </is>
      </c>
      <c r="B15" s="5" t="n">
        <v>45</v>
      </c>
      <c r="C15" s="5" t="n">
        <v>49</v>
      </c>
    </row>
    <row r="16">
      <c r="A16" s="4" t="inlineStr">
        <is>
          <t>Liabilities Related to Investment Contracts, Fair Value Disclosure</t>
        </is>
      </c>
      <c r="B16" s="5" t="n">
        <v>795</v>
      </c>
      <c r="C16" s="5" t="n">
        <v>836</v>
      </c>
    </row>
    <row r="17">
      <c r="A17" s="4" t="inlineStr">
        <is>
          <t>Deferred annuities</t>
        </is>
      </c>
    </row>
    <row r="18">
      <c r="A18" s="3" t="inlineStr">
        <is>
          <t>Fair Value, Assets and Liabilities Measured on Recurring and Nonrecurring Basis</t>
        </is>
      </c>
    </row>
    <row r="19">
      <c r="A19" s="4" t="inlineStr">
        <is>
          <t>Liabilities Related to Investment Contracts, Fair Value Disclosure</t>
        </is>
      </c>
      <c r="B19" s="5" t="n">
        <v>795</v>
      </c>
      <c r="C19" s="5" t="n">
        <v>836</v>
      </c>
    </row>
    <row r="20">
      <c r="A20" s="4" t="inlineStr">
        <is>
          <t>Deferred annuities | Quoted prices in active markets for identical assets (Level 1)</t>
        </is>
      </c>
    </row>
    <row r="21">
      <c r="A21" s="3" t="inlineStr">
        <is>
          <t>Fair Value, Assets and Liabilities Measured on Recurring and Nonrecurring Basis</t>
        </is>
      </c>
    </row>
    <row r="22">
      <c r="A22" s="4" t="inlineStr">
        <is>
          <t>Liabilities Related to Investment Contracts, Fair Value Disclosure</t>
        </is>
      </c>
      <c r="B22" s="5" t="n">
        <v>0</v>
      </c>
      <c r="C22" s="5" t="n">
        <v>0</v>
      </c>
    </row>
    <row r="23">
      <c r="A23" s="4" t="inlineStr">
        <is>
          <t>Deferred annuities | Significant other observable inputs (Level 2)</t>
        </is>
      </c>
    </row>
    <row r="24">
      <c r="A24" s="3" t="inlineStr">
        <is>
          <t>Fair Value, Assets and Liabilities Measured on Recurring and Nonrecurring Basis</t>
        </is>
      </c>
    </row>
    <row r="25">
      <c r="A25" s="4" t="inlineStr">
        <is>
          <t>Liabilities Related to Investment Contracts, Fair Value Disclosure</t>
        </is>
      </c>
      <c r="B25" s="5" t="n">
        <v>0</v>
      </c>
      <c r="C25" s="5" t="n">
        <v>0</v>
      </c>
    </row>
    <row r="26">
      <c r="A26" s="4" t="inlineStr">
        <is>
          <t>Deferred annuities | Significant unobservable inputs (Level 3)</t>
        </is>
      </c>
    </row>
    <row r="27">
      <c r="A27" s="3" t="inlineStr">
        <is>
          <t>Fair Value, Assets and Liabilities Measured on Recurring and Nonrecurring Basis</t>
        </is>
      </c>
    </row>
    <row r="28">
      <c r="A28" s="4" t="inlineStr">
        <is>
          <t>Liabilities Related to Investment Contracts, Fair Value Disclosure</t>
        </is>
      </c>
      <c r="B28" s="5" t="n">
        <v>795</v>
      </c>
      <c r="C28" s="5" t="n">
        <v>836</v>
      </c>
    </row>
    <row r="29">
      <c r="A29" s="4" t="inlineStr">
        <is>
          <t>Structured settlements</t>
        </is>
      </c>
    </row>
    <row r="30">
      <c r="A30" s="3" t="inlineStr">
        <is>
          <t>Fair Value, Assets and Liabilities Measured on Recurring and Nonrecurring Basis</t>
        </is>
      </c>
    </row>
    <row r="31">
      <c r="A31" s="4" t="inlineStr">
        <is>
          <t>Liabilities Related to Investment Contracts, Fair Value Disclosure</t>
        </is>
      </c>
      <c r="B31" s="5" t="n">
        <v>203</v>
      </c>
      <c r="C31" s="5" t="n">
        <v>227</v>
      </c>
    </row>
    <row r="32">
      <c r="A32" s="4" t="inlineStr">
        <is>
          <t>Structured settlements | Quoted prices in active markets for identical assets (Level 1)</t>
        </is>
      </c>
    </row>
    <row r="33">
      <c r="A33" s="3" t="inlineStr">
        <is>
          <t>Fair Value, Assets and Liabilities Measured on Recurring and Nonrecurring Basis</t>
        </is>
      </c>
    </row>
    <row r="34">
      <c r="A34" s="4" t="inlineStr">
        <is>
          <t>Liabilities Related to Investment Contracts, Fair Value Disclosure</t>
        </is>
      </c>
      <c r="B34" s="5" t="n">
        <v>0</v>
      </c>
      <c r="C34" s="5" t="n">
        <v>0</v>
      </c>
    </row>
    <row r="35">
      <c r="A35" s="4" t="inlineStr">
        <is>
          <t>Structured settlements | Significant other observable inputs (Level 2)</t>
        </is>
      </c>
    </row>
    <row r="36">
      <c r="A36" s="3" t="inlineStr">
        <is>
          <t>Fair Value, Assets and Liabilities Measured on Recurring and Nonrecurring Basis</t>
        </is>
      </c>
    </row>
    <row r="37">
      <c r="A37" s="4" t="inlineStr">
        <is>
          <t>Liabilities Related to Investment Contracts, Fair Value Disclosure</t>
        </is>
      </c>
      <c r="B37" s="5" t="n">
        <v>203</v>
      </c>
      <c r="C37" s="5" t="n">
        <v>227</v>
      </c>
    </row>
    <row r="38">
      <c r="A38" s="4" t="inlineStr">
        <is>
          <t>Structured settlements | Significant unobservable inputs (Level 3)</t>
        </is>
      </c>
    </row>
    <row r="39">
      <c r="A39" s="3" t="inlineStr">
        <is>
          <t>Fair Value, Assets and Liabilities Measured on Recurring and Nonrecurring Basis</t>
        </is>
      </c>
    </row>
    <row r="40">
      <c r="A40" s="4" t="inlineStr">
        <is>
          <t>Liabilities Related to Investment Contracts, Fair Value Disclosure</t>
        </is>
      </c>
      <c r="B40" s="6" t="n">
        <v>0</v>
      </c>
      <c r="C4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1</t>
        </is>
      </c>
      <c r="C1" s="2" t="inlineStr">
        <is>
          <t>Dec. 31, 2020</t>
        </is>
      </c>
    </row>
    <row r="2">
      <c r="A2" s="3" t="inlineStr">
        <is>
          <t>Fair Value, Assets and Liabilities Measured on Recurring and Nonrecurring Basis</t>
        </is>
      </c>
    </row>
    <row r="3">
      <c r="A3" s="4" t="inlineStr">
        <is>
          <t>Cash and Cash Equivalents, Fair Value Disclosure</t>
        </is>
      </c>
      <c r="B3" s="6" t="n">
        <v>947</v>
      </c>
      <c r="C3" s="6" t="n">
        <v>900</v>
      </c>
    </row>
    <row r="4">
      <c r="A4" s="4" t="inlineStr">
        <is>
          <t>Finance receivable</t>
        </is>
      </c>
      <c r="B4" s="5" t="n">
        <v>99</v>
      </c>
      <c r="C4" s="5" t="n">
        <v>95</v>
      </c>
    </row>
    <row r="5">
      <c r="A5" s="4" t="inlineStr">
        <is>
          <t>Loss and loss expense reserves</t>
        </is>
      </c>
      <c r="B5" s="5" t="n">
        <v>2950</v>
      </c>
      <c r="C5" s="5" t="n">
        <v>2915</v>
      </c>
    </row>
    <row r="6">
      <c r="A6" s="4" t="inlineStr">
        <is>
          <t>Life Policy Loans</t>
        </is>
      </c>
    </row>
    <row r="7">
      <c r="A7" s="3" t="inlineStr">
        <is>
          <t>Fair Value, Assets and Liabilities Measured on Recurring and Nonrecurring Basis</t>
        </is>
      </c>
    </row>
    <row r="8">
      <c r="A8" s="4" t="inlineStr">
        <is>
          <t>Finance receivable</t>
        </is>
      </c>
      <c r="B8" s="5" t="n">
        <v>32</v>
      </c>
      <c r="C8" s="5" t="n">
        <v>33</v>
      </c>
    </row>
    <row r="9">
      <c r="A9" s="4" t="inlineStr">
        <is>
          <t>Investment contract reserves:</t>
        </is>
      </c>
    </row>
    <row r="10">
      <c r="A10" s="3" t="inlineStr">
        <is>
          <t>Fair Value, Assets and Liabilities Measured on Recurring and Nonrecurring Basis</t>
        </is>
      </c>
    </row>
    <row r="11">
      <c r="A11" s="4" t="inlineStr">
        <is>
          <t>Loss and loss expense reserves</t>
        </is>
      </c>
      <c r="B11" s="5" t="n">
        <v>1584</v>
      </c>
      <c r="C11" s="5" t="n">
        <v>1562</v>
      </c>
    </row>
    <row r="12">
      <c r="A12" s="4" t="inlineStr">
        <is>
          <t>Investment contract reserves: | Deferred annuities</t>
        </is>
      </c>
    </row>
    <row r="13">
      <c r="A13" s="3" t="inlineStr">
        <is>
          <t>Fair Value, Assets and Liabilities Measured on Recurring and Nonrecurring Basis</t>
        </is>
      </c>
    </row>
    <row r="14">
      <c r="A14" s="4" t="inlineStr">
        <is>
          <t>Loss and loss expense reserves</t>
        </is>
      </c>
      <c r="B14" s="5" t="n">
        <v>769</v>
      </c>
      <c r="C14" s="5" t="n">
        <v>761</v>
      </c>
    </row>
    <row r="15">
      <c r="A15" s="4" t="inlineStr">
        <is>
          <t>Investment contract reserves: | Structured Settlement Annuity</t>
        </is>
      </c>
    </row>
    <row r="16">
      <c r="A16" s="3" t="inlineStr">
        <is>
          <t>Fair Value, Assets and Liabilities Measured on Recurring and Nonrecurring Basis</t>
        </is>
      </c>
    </row>
    <row r="17">
      <c r="A17" s="4" t="inlineStr">
        <is>
          <t>Loss and loss expense reserves</t>
        </is>
      </c>
      <c r="B17" s="6" t="n">
        <v>144</v>
      </c>
      <c r="C17" s="6" t="n">
        <v>1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Casualty Loss and Loss Expenses - Consolidated Property Casualty Loss and Loss Expense Reserves (Detail) - USD ($) $ in Millions</t>
        </is>
      </c>
      <c r="B1" s="2" t="inlineStr">
        <is>
          <t>3 Months Ended</t>
        </is>
      </c>
    </row>
    <row r="2">
      <c r="B2" s="2" t="inlineStr">
        <is>
          <t>Mar. 31, 2021</t>
        </is>
      </c>
      <c r="C2" s="2" t="inlineStr">
        <is>
          <t>Mar. 31, 2020</t>
        </is>
      </c>
    </row>
    <row r="3">
      <c r="A3" s="3" t="inlineStr">
        <is>
          <t>Summary of Consolidated Property Casualty Loss and Loss Expense Reserves [Roll Forward]</t>
        </is>
      </c>
    </row>
    <row r="4">
      <c r="A4" s="4" t="inlineStr">
        <is>
          <t>Gross loss and loss expense reserves, beginning of period</t>
        </is>
      </c>
      <c r="B4" s="6" t="n">
        <v>6677</v>
      </c>
      <c r="C4" s="6" t="n">
        <v>6088</v>
      </c>
    </row>
    <row r="5">
      <c r="A5" s="4" t="inlineStr">
        <is>
          <t>Less reinsurance recoverable</t>
        </is>
      </c>
      <c r="B5" s="5" t="n">
        <v>277</v>
      </c>
      <c r="C5" s="5" t="n">
        <v>342</v>
      </c>
    </row>
    <row r="6">
      <c r="A6" s="4" t="inlineStr">
        <is>
          <t>Net loss and loss expense reserves, beginning of period</t>
        </is>
      </c>
      <c r="B6" s="5" t="n">
        <v>6400</v>
      </c>
      <c r="C6" s="5" t="n">
        <v>5746</v>
      </c>
    </row>
    <row r="7">
      <c r="A7" s="4" t="inlineStr">
        <is>
          <t>Current accident year</t>
        </is>
      </c>
      <c r="B7" s="5" t="n">
        <v>1033</v>
      </c>
      <c r="C7" s="5" t="n">
        <v>963</v>
      </c>
    </row>
    <row r="8">
      <c r="A8" s="4" t="inlineStr">
        <is>
          <t>Prior accident years</t>
        </is>
      </c>
      <c r="B8" s="5" t="n">
        <v>-110</v>
      </c>
      <c r="C8" s="5" t="n">
        <v>-33</v>
      </c>
    </row>
    <row r="9">
      <c r="A9" s="4" t="inlineStr">
        <is>
          <t>Total incurred</t>
        </is>
      </c>
      <c r="B9" s="5" t="n">
        <v>923</v>
      </c>
      <c r="C9" s="5" t="n">
        <v>930</v>
      </c>
    </row>
    <row r="10">
      <c r="A10" s="4" t="inlineStr">
        <is>
          <t>Current accident year</t>
        </is>
      </c>
      <c r="B10" s="5" t="n">
        <v>143</v>
      </c>
      <c r="C10" s="5" t="n">
        <v>186</v>
      </c>
    </row>
    <row r="11">
      <c r="A11" s="4" t="inlineStr">
        <is>
          <t>Prior accident years</t>
        </is>
      </c>
      <c r="B11" s="5" t="n">
        <v>562</v>
      </c>
      <c r="C11" s="5" t="n">
        <v>631</v>
      </c>
    </row>
    <row r="12">
      <c r="A12" s="4" t="inlineStr">
        <is>
          <t>Total paid</t>
        </is>
      </c>
      <c r="B12" s="5" t="n">
        <v>705</v>
      </c>
      <c r="C12" s="5" t="n">
        <v>817</v>
      </c>
    </row>
    <row r="13">
      <c r="A13" s="4" t="inlineStr">
        <is>
          <t>Net loss and loss expense reserves, end of period</t>
        </is>
      </c>
      <c r="B13" s="5" t="n">
        <v>6618</v>
      </c>
      <c r="C13" s="5" t="n">
        <v>5859</v>
      </c>
    </row>
    <row r="14">
      <c r="A14" s="4" t="inlineStr">
        <is>
          <t>Plus reinsurance recoverable</t>
        </is>
      </c>
      <c r="B14" s="5" t="n">
        <v>262</v>
      </c>
      <c r="C14" s="5" t="n">
        <v>294</v>
      </c>
    </row>
    <row r="15">
      <c r="A15" s="4" t="inlineStr">
        <is>
          <t>Gross loss and loss expense reserves, end of period</t>
        </is>
      </c>
      <c r="B15" s="6" t="n">
        <v>6880</v>
      </c>
      <c r="C15" s="6" t="n">
        <v>61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Casualty Loss and Loss Expenses - Additional Information (Detail)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SEC Schedule, 12-18, Supplemental Information, Property-Casualty Insurance Underwriters</t>
        </is>
      </c>
    </row>
    <row r="4">
      <c r="A4" s="4" t="inlineStr">
        <is>
          <t>Reserve for loss and loss expenses</t>
        </is>
      </c>
      <c r="B4" s="6" t="n">
        <v>6880</v>
      </c>
      <c r="C4" s="6" t="n">
        <v>6153</v>
      </c>
      <c r="D4" s="6" t="n">
        <v>6677</v>
      </c>
      <c r="E4" s="6" t="n">
        <v>6088</v>
      </c>
    </row>
    <row r="5">
      <c r="A5" s="4" t="inlineStr">
        <is>
          <t>Prior accident years</t>
        </is>
      </c>
      <c r="B5" s="5" t="n">
        <v>-110</v>
      </c>
      <c r="C5" s="5" t="n">
        <v>-33</v>
      </c>
    </row>
    <row r="6">
      <c r="A6" s="4" t="inlineStr">
        <is>
          <t>Life and Health Loss Reserves</t>
        </is>
      </c>
    </row>
    <row r="7">
      <c r="A7" s="3" t="inlineStr">
        <is>
          <t>SEC Schedule, 12-18, Supplemental Information, Property-Casualty Insurance Underwriters</t>
        </is>
      </c>
    </row>
    <row r="8">
      <c r="A8" s="4" t="inlineStr">
        <is>
          <t>Reserve for loss and loss expenses</t>
        </is>
      </c>
      <c r="B8" s="5" t="n">
        <v>70</v>
      </c>
      <c r="C8" s="5" t="n">
        <v>53</v>
      </c>
    </row>
    <row r="9">
      <c r="A9" s="4" t="inlineStr">
        <is>
          <t>Commercial Insurance</t>
        </is>
      </c>
    </row>
    <row r="10">
      <c r="A10" s="3" t="inlineStr">
        <is>
          <t>SEC Schedule, 12-18, Supplemental Information, Property-Casualty Insurance Underwriters</t>
        </is>
      </c>
    </row>
    <row r="11">
      <c r="A11" s="4" t="inlineStr">
        <is>
          <t>Prior accident years</t>
        </is>
      </c>
      <c r="B11" s="5" t="n">
        <v>-83</v>
      </c>
      <c r="C11" s="5" t="n">
        <v>-6</v>
      </c>
    </row>
    <row r="12">
      <c r="A12" s="4" t="inlineStr">
        <is>
          <t>Commercial Insurance | Commercial Casualty Line</t>
        </is>
      </c>
    </row>
    <row r="13">
      <c r="A13" s="3" t="inlineStr">
        <is>
          <t>SEC Schedule, 12-18, Supplemental Information, Property-Casualty Insurance Underwriters</t>
        </is>
      </c>
    </row>
    <row r="14">
      <c r="A14" s="4" t="inlineStr">
        <is>
          <t>Prior accident years</t>
        </is>
      </c>
      <c r="C14" s="5" t="n">
        <v>-5</v>
      </c>
    </row>
    <row r="15">
      <c r="A15" s="4" t="inlineStr">
        <is>
          <t>Commercial Insurance | Workers' Compensation Line</t>
        </is>
      </c>
    </row>
    <row r="16">
      <c r="A16" s="3" t="inlineStr">
        <is>
          <t>SEC Schedule, 12-18, Supplemental Information, Property-Casualty Insurance Underwriters</t>
        </is>
      </c>
    </row>
    <row r="17">
      <c r="A17" s="4" t="inlineStr">
        <is>
          <t>Prior accident years</t>
        </is>
      </c>
      <c r="B17" s="5" t="n">
        <v>-25</v>
      </c>
      <c r="C17" s="5" t="n">
        <v>-7</v>
      </c>
    </row>
    <row r="18">
      <c r="A18" s="4" t="inlineStr">
        <is>
          <t>Commercial Insurance | Commercial Auto Line</t>
        </is>
      </c>
    </row>
    <row r="19">
      <c r="A19" s="3" t="inlineStr">
        <is>
          <t>SEC Schedule, 12-18, Supplemental Information, Property-Casualty Insurance Underwriters</t>
        </is>
      </c>
    </row>
    <row r="20">
      <c r="A20" s="4" t="inlineStr">
        <is>
          <t>Prior accident years</t>
        </is>
      </c>
      <c r="B20" s="5" t="n">
        <v>-24</v>
      </c>
      <c r="C20" s="5" t="n">
        <v>6</v>
      </c>
    </row>
    <row r="21">
      <c r="A21" s="4" t="inlineStr">
        <is>
          <t>Commercial Insurance | Commercial Property Line</t>
        </is>
      </c>
    </row>
    <row r="22">
      <c r="A22" s="3" t="inlineStr">
        <is>
          <t>SEC Schedule, 12-18, Supplemental Information, Property-Casualty Insurance Underwriters</t>
        </is>
      </c>
    </row>
    <row r="23">
      <c r="A23" s="4" t="inlineStr">
        <is>
          <t>Prior accident years</t>
        </is>
      </c>
      <c r="B23" s="5" t="n">
        <v>-21</v>
      </c>
    </row>
    <row r="24">
      <c r="A24" s="4" t="inlineStr">
        <is>
          <t>Personal Insurance</t>
        </is>
      </c>
    </row>
    <row r="25">
      <c r="A25" s="3" t="inlineStr">
        <is>
          <t>SEC Schedule, 12-18, Supplemental Information, Property-Casualty Insurance Underwriters</t>
        </is>
      </c>
    </row>
    <row r="26">
      <c r="A26" s="4" t="inlineStr">
        <is>
          <t>Prior accident years</t>
        </is>
      </c>
      <c r="B26" s="5" t="n">
        <v>-20</v>
      </c>
      <c r="C26" s="5" t="n">
        <v>-28</v>
      </c>
    </row>
    <row r="27">
      <c r="A27" s="4" t="inlineStr">
        <is>
          <t>Personal Insurance | Personal Auto</t>
        </is>
      </c>
    </row>
    <row r="28">
      <c r="A28" s="3" t="inlineStr">
        <is>
          <t>SEC Schedule, 12-18, Supplemental Information, Property-Casualty Insurance Underwriters</t>
        </is>
      </c>
    </row>
    <row r="29">
      <c r="A29" s="4" t="inlineStr">
        <is>
          <t>Prior accident years</t>
        </is>
      </c>
      <c r="B29" s="5" t="n">
        <v>-15</v>
      </c>
      <c r="C29" s="5" t="n">
        <v>-13</v>
      </c>
    </row>
    <row r="30">
      <c r="A30" s="4" t="inlineStr">
        <is>
          <t>Personal Insurance | Homeowner</t>
        </is>
      </c>
    </row>
    <row r="31">
      <c r="A31" s="3" t="inlineStr">
        <is>
          <t>SEC Schedule, 12-18, Supplemental Information, Property-Casualty Insurance Underwriters</t>
        </is>
      </c>
    </row>
    <row r="32">
      <c r="A32" s="4" t="inlineStr">
        <is>
          <t>Prior accident years</t>
        </is>
      </c>
      <c r="C32" s="5" t="n">
        <v>-18</v>
      </c>
    </row>
    <row r="33">
      <c r="A33" s="4" t="inlineStr">
        <is>
          <t>Excess and Surplus Lines Insurance</t>
        </is>
      </c>
    </row>
    <row r="34">
      <c r="A34" s="3" t="inlineStr">
        <is>
          <t>SEC Schedule, 12-18, Supplemental Information, Property-Casualty Insurance Underwriters</t>
        </is>
      </c>
    </row>
    <row r="35">
      <c r="A35" s="4" t="inlineStr">
        <is>
          <t>Prior accident years</t>
        </is>
      </c>
      <c r="B35" s="6" t="n">
        <v>4</v>
      </c>
      <c r="C35"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in Addition to Account Balance, Based on Expected No-Lapse Guarantee Benefits and Expected Policy Assessments (Detail) - USD ($) $ in Millions</t>
        </is>
      </c>
      <c r="B1" s="2" t="inlineStr">
        <is>
          <t>Mar. 31, 2021</t>
        </is>
      </c>
      <c r="C1" s="2" t="inlineStr">
        <is>
          <t>Dec. 31, 2020</t>
        </is>
      </c>
    </row>
    <row r="2">
      <c r="A2" s="3" t="inlineStr">
        <is>
          <t>Liability for Future Policy Benefit, by Product Segment</t>
        </is>
      </c>
    </row>
    <row r="3">
      <c r="A3" s="4" t="inlineStr">
        <is>
          <t>Life policy and investment contract reserves</t>
        </is>
      </c>
      <c r="B3" s="6" t="n">
        <v>2950</v>
      </c>
      <c r="C3" s="6" t="n">
        <v>2915</v>
      </c>
    </row>
    <row r="4">
      <c r="A4" s="4" t="inlineStr">
        <is>
          <t>Life policy reserves:</t>
        </is>
      </c>
    </row>
    <row r="5">
      <c r="A5" s="3" t="inlineStr">
        <is>
          <t>Liability for Future Policy Benefit, by Product Segment</t>
        </is>
      </c>
    </row>
    <row r="6">
      <c r="A6" s="4" t="inlineStr">
        <is>
          <t>Life policy and investment contract reserves</t>
        </is>
      </c>
      <c r="B6" s="5" t="n">
        <v>1366</v>
      </c>
      <c r="C6" s="5" t="n">
        <v>1353</v>
      </c>
    </row>
    <row r="7">
      <c r="A7" s="4" t="inlineStr">
        <is>
          <t>Life policy reserves: | Ordinary/traditional life</t>
        </is>
      </c>
    </row>
    <row r="8">
      <c r="A8" s="3" t="inlineStr">
        <is>
          <t>Liability for Future Policy Benefit, by Product Segment</t>
        </is>
      </c>
    </row>
    <row r="9">
      <c r="A9" s="4" t="inlineStr">
        <is>
          <t>Life policy and investment contract reserves</t>
        </is>
      </c>
      <c r="B9" s="5" t="n">
        <v>1314</v>
      </c>
      <c r="C9" s="5" t="n">
        <v>1301</v>
      </c>
    </row>
    <row r="10">
      <c r="A10" s="4" t="inlineStr">
        <is>
          <t>Life policy reserves: | Other</t>
        </is>
      </c>
    </row>
    <row r="11">
      <c r="A11" s="3" t="inlineStr">
        <is>
          <t>Liability for Future Policy Benefit, by Product Segment</t>
        </is>
      </c>
    </row>
    <row r="12">
      <c r="A12" s="4" t="inlineStr">
        <is>
          <t>Life policy and investment contract reserves</t>
        </is>
      </c>
      <c r="B12" s="5" t="n">
        <v>52</v>
      </c>
      <c r="C12" s="5" t="n">
        <v>52</v>
      </c>
    </row>
    <row r="13">
      <c r="A13" s="4" t="inlineStr">
        <is>
          <t>Investment contract reserves:</t>
        </is>
      </c>
    </row>
    <row r="14">
      <c r="A14" s="3" t="inlineStr">
        <is>
          <t>Liability for Future Policy Benefit, by Product Segment</t>
        </is>
      </c>
    </row>
    <row r="15">
      <c r="A15" s="4" t="inlineStr">
        <is>
          <t>Life policy and investment contract reserves</t>
        </is>
      </c>
      <c r="B15" s="5" t="n">
        <v>1584</v>
      </c>
      <c r="C15" s="5" t="n">
        <v>1562</v>
      </c>
    </row>
    <row r="16">
      <c r="A16" s="4" t="inlineStr">
        <is>
          <t>Investment contract reserves: | Deferred annuities</t>
        </is>
      </c>
    </row>
    <row r="17">
      <c r="A17" s="3" t="inlineStr">
        <is>
          <t>Liability for Future Policy Benefit, by Product Segment</t>
        </is>
      </c>
    </row>
    <row r="18">
      <c r="A18" s="4" t="inlineStr">
        <is>
          <t>Life policy and investment contract reserves</t>
        </is>
      </c>
      <c r="B18" s="5" t="n">
        <v>769</v>
      </c>
      <c r="C18" s="5" t="n">
        <v>761</v>
      </c>
    </row>
    <row r="19">
      <c r="A19" s="4" t="inlineStr">
        <is>
          <t>Investment contract reserves: | Universal life</t>
        </is>
      </c>
    </row>
    <row r="20">
      <c r="A20" s="3" t="inlineStr">
        <is>
          <t>Liability for Future Policy Benefit, by Product Segment</t>
        </is>
      </c>
    </row>
    <row r="21">
      <c r="A21" s="4" t="inlineStr">
        <is>
          <t>Life policy and investment contract reserves</t>
        </is>
      </c>
      <c r="B21" s="5" t="n">
        <v>663</v>
      </c>
      <c r="C21" s="5" t="n">
        <v>647</v>
      </c>
    </row>
    <row r="22">
      <c r="A22" s="4" t="inlineStr">
        <is>
          <t>Investment contract reserves: | Structured Settlement Annuity</t>
        </is>
      </c>
    </row>
    <row r="23">
      <c r="A23" s="3" t="inlineStr">
        <is>
          <t>Liability for Future Policy Benefit, by Product Segment</t>
        </is>
      </c>
    </row>
    <row r="24">
      <c r="A24" s="4" t="inlineStr">
        <is>
          <t>Life policy and investment contract reserves</t>
        </is>
      </c>
      <c r="B24" s="5" t="n">
        <v>144</v>
      </c>
      <c r="C24" s="5" t="n">
        <v>145</v>
      </c>
    </row>
    <row r="25">
      <c r="A25" s="4" t="inlineStr">
        <is>
          <t>Investment contract reserves: | Other</t>
        </is>
      </c>
    </row>
    <row r="26">
      <c r="A26" s="3" t="inlineStr">
        <is>
          <t>Liability for Future Policy Benefit, by Product Segment</t>
        </is>
      </c>
    </row>
    <row r="27">
      <c r="A27" s="4" t="inlineStr">
        <is>
          <t>Life policy and investment contract reserves</t>
        </is>
      </c>
      <c r="B27" s="6" t="n">
        <v>8</v>
      </c>
      <c r="C27"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 Deferred Policy Acquisition Costs and Asset Reconciliation (Detail) - USD ($) $ in Millions</t>
        </is>
      </c>
      <c r="B1" s="2" t="inlineStr">
        <is>
          <t>3 Months Ended</t>
        </is>
      </c>
    </row>
    <row r="2">
      <c r="B2" s="2" t="inlineStr">
        <is>
          <t>Mar. 31, 2021</t>
        </is>
      </c>
      <c r="C2" s="2" t="inlineStr">
        <is>
          <t>Mar. 31, 2020</t>
        </is>
      </c>
    </row>
    <row r="3">
      <c r="A3" s="3" t="inlineStr">
        <is>
          <t>Movement Analysis of Deferred Policy Acquisition Costs</t>
        </is>
      </c>
    </row>
    <row r="4">
      <c r="A4" s="4" t="inlineStr">
        <is>
          <t>Deferred policy acquisition costs asset, beginning of period</t>
        </is>
      </c>
      <c r="B4" s="6" t="n">
        <v>805</v>
      </c>
      <c r="C4" s="6" t="n">
        <v>774</v>
      </c>
    </row>
    <row r="5">
      <c r="A5" s="4" t="inlineStr">
        <is>
          <t>Capitalized deferred policy acquisition costs</t>
        </is>
      </c>
      <c r="B5" s="5" t="n">
        <v>326</v>
      </c>
      <c r="C5" s="5" t="n">
        <v>295</v>
      </c>
    </row>
    <row r="6">
      <c r="A6" s="4" t="inlineStr">
        <is>
          <t>Amortized deferred policy acquisition costs</t>
        </is>
      </c>
      <c r="B6" s="5" t="n">
        <v>-277</v>
      </c>
      <c r="C6" s="5" t="n">
        <v>-265</v>
      </c>
    </row>
    <row r="7">
      <c r="A7" s="4" t="inlineStr">
        <is>
          <t>Shadow deferred policy acquisition costs</t>
        </is>
      </c>
      <c r="B7" s="5" t="n">
        <v>26</v>
      </c>
      <c r="C7" s="5" t="n">
        <v>23</v>
      </c>
    </row>
    <row r="8">
      <c r="A8" s="4" t="inlineStr">
        <is>
          <t>Deferred policy acquisition costs asset, end of period</t>
        </is>
      </c>
      <c r="B8" s="5" t="n">
        <v>880</v>
      </c>
      <c r="C8" s="5" t="n">
        <v>827</v>
      </c>
    </row>
    <row r="9">
      <c r="A9" s="4" t="inlineStr">
        <is>
          <t>Consolidated Property And Casualty Insurance</t>
        </is>
      </c>
    </row>
    <row r="10">
      <c r="A10" s="3" t="inlineStr">
        <is>
          <t>Movement Analysis of Deferred Policy Acquisition Costs</t>
        </is>
      </c>
    </row>
    <row r="11">
      <c r="A11" s="4" t="inlineStr">
        <is>
          <t>Deferred policy acquisition costs asset, beginning of period</t>
        </is>
      </c>
      <c r="B11" s="5" t="n">
        <v>542</v>
      </c>
      <c r="C11" s="5" t="n">
        <v>512</v>
      </c>
    </row>
    <row r="12">
      <c r="A12" s="4" t="inlineStr">
        <is>
          <t>Capitalized deferred policy acquisition costs</t>
        </is>
      </c>
      <c r="B12" s="5" t="n">
        <v>312</v>
      </c>
      <c r="C12" s="5" t="n">
        <v>280</v>
      </c>
    </row>
    <row r="13">
      <c r="A13" s="4" t="inlineStr">
        <is>
          <t>Amortized deferred policy acquisition costs</t>
        </is>
      </c>
      <c r="B13" s="5" t="n">
        <v>-268</v>
      </c>
      <c r="C13" s="5" t="n">
        <v>-256</v>
      </c>
    </row>
    <row r="14">
      <c r="A14" s="4" t="inlineStr">
        <is>
          <t>Deferred policy acquisition costs asset, end of period</t>
        </is>
      </c>
      <c r="B14" s="5" t="n">
        <v>586</v>
      </c>
      <c r="C14" s="5" t="n">
        <v>536</v>
      </c>
    </row>
    <row r="15">
      <c r="A15" s="4" t="inlineStr">
        <is>
          <t>Life Insurance Segment</t>
        </is>
      </c>
    </row>
    <row r="16">
      <c r="A16" s="3" t="inlineStr">
        <is>
          <t>Movement Analysis of Deferred Policy Acquisition Costs</t>
        </is>
      </c>
    </row>
    <row r="17">
      <c r="A17" s="4" t="inlineStr">
        <is>
          <t>Deferred policy acquisition costs asset, beginning of period</t>
        </is>
      </c>
      <c r="B17" s="5" t="n">
        <v>263</v>
      </c>
      <c r="C17" s="5" t="n">
        <v>262</v>
      </c>
    </row>
    <row r="18">
      <c r="A18" s="4" t="inlineStr">
        <is>
          <t>Capitalized deferred policy acquisition costs</t>
        </is>
      </c>
      <c r="B18" s="5" t="n">
        <v>14</v>
      </c>
      <c r="C18" s="5" t="n">
        <v>15</v>
      </c>
    </row>
    <row r="19">
      <c r="A19" s="4" t="inlineStr">
        <is>
          <t>Amortized deferred policy acquisition costs</t>
        </is>
      </c>
      <c r="B19" s="5" t="n">
        <v>-9</v>
      </c>
      <c r="C19" s="5" t="n">
        <v>-9</v>
      </c>
    </row>
    <row r="20">
      <c r="A20" s="4" t="inlineStr">
        <is>
          <t>Shadow deferred policy acquisition costs</t>
        </is>
      </c>
      <c r="B20" s="5" t="n">
        <v>26</v>
      </c>
      <c r="C20" s="5" t="n">
        <v>23</v>
      </c>
    </row>
    <row r="21">
      <c r="A21" s="4" t="inlineStr">
        <is>
          <t>Deferred policy acquisition costs asset, end of period</t>
        </is>
      </c>
      <c r="B21" s="6" t="n">
        <v>294</v>
      </c>
      <c r="C21" s="6" t="n">
        <v>2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Net of Tax [Abstract]</t>
        </is>
      </c>
    </row>
    <row r="4">
      <c r="A4" s="4" t="inlineStr">
        <is>
          <t>Accumulated other comprehensive income, net of tax, beginning of period</t>
        </is>
      </c>
      <c r="B4" s="6" t="n">
        <v>625</v>
      </c>
      <c r="D4" s="6" t="n">
        <v>769</v>
      </c>
    </row>
    <row r="5">
      <c r="A5" s="4" t="inlineStr">
        <is>
          <t>Accumulated other comprehensive income, net of tax, end of period</t>
        </is>
      </c>
      <c r="B5" s="5" t="n">
        <v>625</v>
      </c>
    </row>
    <row r="6">
      <c r="A6" s="4" t="inlineStr">
        <is>
          <t>Accumulated Net Unrealized Investment Gain (Loss)</t>
        </is>
      </c>
    </row>
    <row r="7">
      <c r="A7" s="3" t="inlineStr">
        <is>
          <t>Accumulated Other Comprehensive Income Loss Before Tax [Abstract]</t>
        </is>
      </c>
    </row>
    <row r="8">
      <c r="A8" s="4" t="inlineStr">
        <is>
          <t>Other comprehensive income before reclassification, before tax</t>
        </is>
      </c>
      <c r="B8" s="5" t="n">
        <v>-193</v>
      </c>
      <c r="C8" s="6" t="n">
        <v>-399</v>
      </c>
    </row>
    <row r="9">
      <c r="A9" s="4" t="inlineStr">
        <is>
          <t>Reclassification adjustment, before tax</t>
        </is>
      </c>
      <c r="B9" s="5" t="n">
        <v>-3</v>
      </c>
      <c r="C9" s="5" t="n">
        <v>75</v>
      </c>
    </row>
    <row r="10">
      <c r="A10" s="4" t="inlineStr">
        <is>
          <t>Effect on other comprehensive income, before tax</t>
        </is>
      </c>
      <c r="B10" s="5" t="n">
        <v>-196</v>
      </c>
      <c r="C10" s="5" t="n">
        <v>-324</v>
      </c>
    </row>
    <row r="11">
      <c r="A11" s="4" t="inlineStr">
        <is>
          <t>Accumulated other comprehensive income, before tax, end of period</t>
        </is>
      </c>
      <c r="B11" s="5" t="n">
        <v>830</v>
      </c>
      <c r="C11" s="5" t="n">
        <v>266</v>
      </c>
    </row>
    <row r="12">
      <c r="A12" s="3" t="inlineStr">
        <is>
          <t>Accumulated Other Comprehensive Income (Loss), Tax [Abstract]</t>
        </is>
      </c>
    </row>
    <row r="13">
      <c r="A13" s="4" t="inlineStr">
        <is>
          <t>Other comprehensive income before reclassification, tax</t>
        </is>
      </c>
      <c r="B13" s="5" t="n">
        <v>-41</v>
      </c>
      <c r="C13" s="5" t="n">
        <v>-84</v>
      </c>
    </row>
    <row r="14">
      <c r="A14" s="4" t="inlineStr">
        <is>
          <t>Reclassification adjustment, tax</t>
        </is>
      </c>
      <c r="B14" s="5" t="n">
        <v>0</v>
      </c>
      <c r="C14" s="5" t="n">
        <v>16</v>
      </c>
    </row>
    <row r="15">
      <c r="A15" s="4" t="inlineStr">
        <is>
          <t>Effect on other comprehensive income, tax</t>
        </is>
      </c>
      <c r="B15" s="5" t="n">
        <v>-41</v>
      </c>
      <c r="C15" s="5" t="n">
        <v>-68</v>
      </c>
    </row>
    <row r="16">
      <c r="A16" s="4" t="inlineStr">
        <is>
          <t>Accumulated other comprehensive income, tax, end of period</t>
        </is>
      </c>
      <c r="B16" s="5" t="n">
        <v>174</v>
      </c>
      <c r="C16" s="5" t="n">
        <v>55</v>
      </c>
    </row>
    <row r="17">
      <c r="A17" s="3" t="inlineStr">
        <is>
          <t>Accumulated Other Comprehensive Income (Loss), Net of Tax [Abstract]</t>
        </is>
      </c>
    </row>
    <row r="18">
      <c r="A18" s="4" t="inlineStr">
        <is>
          <t>Accumulated other comprehensive income, net of tax, beginning of period</t>
        </is>
      </c>
      <c r="B18" s="5" t="n">
        <v>656</v>
      </c>
      <c r="C18" s="5" t="n">
        <v>211</v>
      </c>
    </row>
    <row r="19">
      <c r="A19" s="4" t="inlineStr">
        <is>
          <t>Other comprehensive income before reclassification, net of tax</t>
        </is>
      </c>
      <c r="B19" s="5" t="n">
        <v>-152</v>
      </c>
      <c r="C19" s="5" t="n">
        <v>-315</v>
      </c>
    </row>
    <row r="20">
      <c r="A20" s="4" t="inlineStr">
        <is>
          <t>Reclassification adjustment, net of tax</t>
        </is>
      </c>
      <c r="B20" s="5" t="n">
        <v>-3</v>
      </c>
      <c r="C20" s="5" t="n">
        <v>59</v>
      </c>
    </row>
    <row r="21">
      <c r="A21" s="4" t="inlineStr">
        <is>
          <t>Effect on other comprehensive income, net of tax</t>
        </is>
      </c>
      <c r="B21" s="5" t="n">
        <v>-155</v>
      </c>
      <c r="C21" s="5" t="n">
        <v>-256</v>
      </c>
    </row>
    <row r="22">
      <c r="A22" s="4" t="inlineStr">
        <is>
          <t>Accumulated other comprehensive income, net of tax, end of period</t>
        </is>
      </c>
      <c r="B22" s="5" t="n">
        <v>656</v>
      </c>
      <c r="C22" s="5" t="n">
        <v>211</v>
      </c>
    </row>
    <row r="23">
      <c r="A23" s="4" t="inlineStr">
        <is>
          <t>Accumulated Defined Benefit Plans Adjustment</t>
        </is>
      </c>
    </row>
    <row r="24">
      <c r="A24" s="3" t="inlineStr">
        <is>
          <t>Accumulated Other Comprehensive Income Loss Before Tax [Abstract]</t>
        </is>
      </c>
    </row>
    <row r="25">
      <c r="A25" s="4" t="inlineStr">
        <is>
          <t>Accumulated other comprehensive income, before tax, beginning of period</t>
        </is>
      </c>
      <c r="B25" s="5" t="n">
        <v>-41</v>
      </c>
      <c r="C25" s="5" t="n">
        <v>-9</v>
      </c>
    </row>
    <row r="26">
      <c r="A26" s="4" t="inlineStr">
        <is>
          <t>Other comprehensive income before reclassification, before tax</t>
        </is>
      </c>
      <c r="B26" s="5" t="n">
        <v>2</v>
      </c>
      <c r="C26" s="5" t="n">
        <v>0</v>
      </c>
    </row>
    <row r="27">
      <c r="A27" s="4" t="inlineStr">
        <is>
          <t>Reclassification adjustment, before tax</t>
        </is>
      </c>
      <c r="B27" s="5" t="n">
        <v>2</v>
      </c>
      <c r="C27" s="5" t="n">
        <v>1</v>
      </c>
    </row>
    <row r="28">
      <c r="A28" s="4" t="inlineStr">
        <is>
          <t>Effect on other comprehensive income, before tax</t>
        </is>
      </c>
      <c r="B28" s="5" t="n">
        <v>4</v>
      </c>
      <c r="C28" s="5" t="n">
        <v>1</v>
      </c>
    </row>
    <row r="29">
      <c r="A29" s="4" t="inlineStr">
        <is>
          <t>Accumulated other comprehensive income, before tax, end of period</t>
        </is>
      </c>
      <c r="B29" s="5" t="n">
        <v>-37</v>
      </c>
      <c r="C29" s="5" t="n">
        <v>-8</v>
      </c>
    </row>
    <row r="30">
      <c r="A30" s="3" t="inlineStr">
        <is>
          <t>Accumulated Other Comprehensive Income (Loss), Tax [Abstract]</t>
        </is>
      </c>
    </row>
    <row r="31">
      <c r="A31" s="4" t="inlineStr">
        <is>
          <t>Accumulated other comprehensive income, tax, beginning of period</t>
        </is>
      </c>
      <c r="B31" s="5" t="n">
        <v>-7</v>
      </c>
      <c r="C31" s="5" t="n">
        <v>0</v>
      </c>
    </row>
    <row r="32">
      <c r="A32" s="4" t="inlineStr">
        <is>
          <t>Other comprehensive income before reclassification, tax</t>
        </is>
      </c>
      <c r="B32" s="5" t="n">
        <v>1</v>
      </c>
      <c r="C32" s="5" t="n">
        <v>0</v>
      </c>
    </row>
    <row r="33">
      <c r="A33" s="4" t="inlineStr">
        <is>
          <t>Reclassification adjustment, tax</t>
        </is>
      </c>
      <c r="B33" s="5" t="n">
        <v>0</v>
      </c>
      <c r="C33" s="5" t="n">
        <v>0</v>
      </c>
    </row>
    <row r="34">
      <c r="A34" s="4" t="inlineStr">
        <is>
          <t>Effect on other comprehensive income, tax</t>
        </is>
      </c>
      <c r="B34" s="5" t="n">
        <v>1</v>
      </c>
      <c r="C34" s="5" t="n">
        <v>0</v>
      </c>
    </row>
    <row r="35">
      <c r="A35" s="4" t="inlineStr">
        <is>
          <t>Accumulated other comprehensive income, tax, end of period</t>
        </is>
      </c>
      <c r="B35" s="5" t="n">
        <v>-6</v>
      </c>
      <c r="C35" s="5" t="n">
        <v>0</v>
      </c>
    </row>
    <row r="36">
      <c r="A36" s="3" t="inlineStr">
        <is>
          <t>Accumulated Other Comprehensive Income (Loss), Net of Tax [Abstract]</t>
        </is>
      </c>
    </row>
    <row r="37">
      <c r="A37" s="4" t="inlineStr">
        <is>
          <t>Accumulated other comprehensive income, net of tax, beginning of period</t>
        </is>
      </c>
      <c r="B37" s="5" t="n">
        <v>-31</v>
      </c>
      <c r="C37" s="5" t="n">
        <v>-8</v>
      </c>
      <c r="D37" s="5" t="n">
        <v>-34</v>
      </c>
      <c r="E37" s="6" t="n">
        <v>-9</v>
      </c>
    </row>
    <row r="38">
      <c r="A38" s="4" t="inlineStr">
        <is>
          <t>Other comprehensive income before reclassification, net of tax</t>
        </is>
      </c>
      <c r="B38" s="5" t="n">
        <v>1</v>
      </c>
      <c r="C38" s="5" t="n">
        <v>0</v>
      </c>
    </row>
    <row r="39">
      <c r="A39" s="4" t="inlineStr">
        <is>
          <t>Reclassification adjustment, net of tax</t>
        </is>
      </c>
      <c r="B39" s="5" t="n">
        <v>2</v>
      </c>
      <c r="C39" s="5" t="n">
        <v>1</v>
      </c>
    </row>
    <row r="40">
      <c r="A40" s="4" t="inlineStr">
        <is>
          <t>Effect on other comprehensive income, net of tax</t>
        </is>
      </c>
      <c r="B40" s="5" t="n">
        <v>3</v>
      </c>
      <c r="C40" s="5" t="n">
        <v>1</v>
      </c>
    </row>
    <row r="41">
      <c r="A41" s="4" t="inlineStr">
        <is>
          <t>Accumulated other comprehensive income, net of tax, end of period</t>
        </is>
      </c>
      <c r="B41" s="5" t="n">
        <v>-31</v>
      </c>
      <c r="C41" s="5" t="n">
        <v>-8</v>
      </c>
    </row>
    <row r="42">
      <c r="A42" s="4" t="inlineStr">
        <is>
          <t>Accumulated Net Unrealized Gain (Loss) on Deferred Costs, Reserves And Other</t>
        </is>
      </c>
    </row>
    <row r="43">
      <c r="A43" s="3" t="inlineStr">
        <is>
          <t>Accumulated Other Comprehensive Income Loss Before Tax [Abstract]</t>
        </is>
      </c>
    </row>
    <row r="44">
      <c r="A44" s="4" t="inlineStr">
        <is>
          <t>Accumulated other comprehensive income, before tax, beginning of period</t>
        </is>
      </c>
      <c r="B44" s="5" t="n">
        <v>-10</v>
      </c>
      <c r="C44" s="5" t="n">
        <v>-13</v>
      </c>
    </row>
    <row r="45">
      <c r="A45" s="4" t="inlineStr">
        <is>
          <t>Other comprehensive income before reclassification, before tax</t>
        </is>
      </c>
      <c r="B45" s="5" t="n">
        <v>10</v>
      </c>
      <c r="C45" s="5" t="n">
        <v>14</v>
      </c>
    </row>
    <row r="46">
      <c r="A46" s="4" t="inlineStr">
        <is>
          <t>Reclassification adjustment, before tax</t>
        </is>
      </c>
      <c r="B46" s="5" t="n">
        <v>0</v>
      </c>
      <c r="C46" s="5" t="n">
        <v>0</v>
      </c>
    </row>
    <row r="47">
      <c r="A47" s="4" t="inlineStr">
        <is>
          <t>Effect on other comprehensive income, before tax</t>
        </is>
      </c>
      <c r="B47" s="5" t="n">
        <v>10</v>
      </c>
      <c r="C47" s="5" t="n">
        <v>14</v>
      </c>
    </row>
    <row r="48">
      <c r="A48" s="4" t="inlineStr">
        <is>
          <t>Accumulated other comprehensive income, before tax, end of period</t>
        </is>
      </c>
      <c r="B48" s="5" t="n">
        <v>0</v>
      </c>
      <c r="C48" s="5" t="n">
        <v>1</v>
      </c>
    </row>
    <row r="49">
      <c r="A49" s="3" t="inlineStr">
        <is>
          <t>Accumulated Other Comprehensive Income (Loss), Tax [Abstract]</t>
        </is>
      </c>
    </row>
    <row r="50">
      <c r="A50" s="4" t="inlineStr">
        <is>
          <t>Accumulated other comprehensive income, tax, beginning of period</t>
        </is>
      </c>
      <c r="B50" s="5" t="n">
        <v>-2</v>
      </c>
      <c r="C50" s="5" t="n">
        <v>-3</v>
      </c>
    </row>
    <row r="51">
      <c r="A51" s="4" t="inlineStr">
        <is>
          <t>Other comprehensive income before reclassification, tax</t>
        </is>
      </c>
      <c r="B51" s="5" t="n">
        <v>2</v>
      </c>
      <c r="C51" s="5" t="n">
        <v>3</v>
      </c>
    </row>
    <row r="52">
      <c r="A52" s="4" t="inlineStr">
        <is>
          <t>Reclassification adjustment, tax</t>
        </is>
      </c>
      <c r="B52" s="5" t="n">
        <v>0</v>
      </c>
      <c r="C52" s="5" t="n">
        <v>0</v>
      </c>
    </row>
    <row r="53">
      <c r="A53" s="4" t="inlineStr">
        <is>
          <t>Effect on other comprehensive income, tax</t>
        </is>
      </c>
      <c r="B53" s="5" t="n">
        <v>2</v>
      </c>
      <c r="C53" s="5" t="n">
        <v>3</v>
      </c>
    </row>
    <row r="54">
      <c r="A54" s="4" t="inlineStr">
        <is>
          <t>Accumulated other comprehensive income, tax, end of period</t>
        </is>
      </c>
      <c r="B54" s="5" t="n">
        <v>0</v>
      </c>
      <c r="C54" s="5" t="n">
        <v>0</v>
      </c>
    </row>
    <row r="55">
      <c r="A55" s="3" t="inlineStr">
        <is>
          <t>Accumulated Other Comprehensive Income (Loss), Net of Tax [Abstract]</t>
        </is>
      </c>
    </row>
    <row r="56">
      <c r="A56" s="4" t="inlineStr">
        <is>
          <t>Accumulated other comprehensive income, net of tax, beginning of period</t>
        </is>
      </c>
      <c r="B56" s="5" t="n">
        <v>0</v>
      </c>
      <c r="C56" s="5" t="n">
        <v>1</v>
      </c>
      <c r="D56" s="5" t="n">
        <v>-8</v>
      </c>
      <c r="E56" s="5" t="n">
        <v>-10</v>
      </c>
    </row>
    <row r="57">
      <c r="A57" s="4" t="inlineStr">
        <is>
          <t>Other comprehensive income before reclassification, net of tax</t>
        </is>
      </c>
      <c r="B57" s="5" t="n">
        <v>8</v>
      </c>
      <c r="C57" s="5" t="n">
        <v>11</v>
      </c>
    </row>
    <row r="58">
      <c r="A58" s="4" t="inlineStr">
        <is>
          <t>Reclassification adjustment, net of tax</t>
        </is>
      </c>
      <c r="B58" s="5" t="n">
        <v>0</v>
      </c>
      <c r="C58" s="5" t="n">
        <v>0</v>
      </c>
    </row>
    <row r="59">
      <c r="A59" s="4" t="inlineStr">
        <is>
          <t>Effect on other comprehensive income, net of tax</t>
        </is>
      </c>
      <c r="B59" s="5" t="n">
        <v>8</v>
      </c>
      <c r="C59" s="5" t="n">
        <v>11</v>
      </c>
    </row>
    <row r="60">
      <c r="A60" s="4" t="inlineStr">
        <is>
          <t>Accumulated other comprehensive income, net of tax, end of period</t>
        </is>
      </c>
      <c r="B60" s="5" t="n">
        <v>0</v>
      </c>
      <c r="C60" s="5" t="n">
        <v>1</v>
      </c>
    </row>
    <row r="61">
      <c r="A61" s="4" t="inlineStr">
        <is>
          <t>Accumulated Other Comprehensive Income (Loss)</t>
        </is>
      </c>
    </row>
    <row r="62">
      <c r="A62" s="3" t="inlineStr">
        <is>
          <t>Accumulated Other Comprehensive Income Loss Before Tax [Abstract]</t>
        </is>
      </c>
    </row>
    <row r="63">
      <c r="A63" s="4" t="inlineStr">
        <is>
          <t>Change in unrealized gains, net, on investments available for sale, before tax</t>
        </is>
      </c>
      <c r="B63" s="5" t="n">
        <v>-196</v>
      </c>
      <c r="C63" s="5" t="n">
        <v>-324</v>
      </c>
    </row>
    <row r="64">
      <c r="A64" s="4" t="inlineStr">
        <is>
          <t>Change in pension obligations, before tax</t>
        </is>
      </c>
      <c r="B64" s="5" t="n">
        <v>4</v>
      </c>
      <c r="C64" s="5" t="n">
        <v>1</v>
      </c>
    </row>
    <row r="65">
      <c r="A65" s="4" t="inlineStr">
        <is>
          <t>Change in life deferred acquisition costs, life policy reserves and other, before tax</t>
        </is>
      </c>
      <c r="B65" s="5" t="n">
        <v>10</v>
      </c>
      <c r="C65" s="5" t="n">
        <v>14</v>
      </c>
    </row>
    <row r="66">
      <c r="A66" s="4" t="inlineStr">
        <is>
          <t>Effect on other comprehensive income, before tax</t>
        </is>
      </c>
      <c r="B66" s="5" t="n">
        <v>-182</v>
      </c>
      <c r="C66" s="5" t="n">
        <v>-309</v>
      </c>
    </row>
    <row r="67">
      <c r="A67" s="4" t="inlineStr">
        <is>
          <t>Accumulated other comprehensive income, before tax, end of period</t>
        </is>
      </c>
      <c r="B67" s="5" t="n">
        <v>793</v>
      </c>
      <c r="C67" s="5" t="n">
        <v>259</v>
      </c>
    </row>
    <row r="68">
      <c r="A68" s="3" t="inlineStr">
        <is>
          <t>Accumulated Other Comprehensive Income (Loss), Tax [Abstract]</t>
        </is>
      </c>
    </row>
    <row r="69">
      <c r="A69" s="4" t="inlineStr">
        <is>
          <t>Change in unrealized gains, net, on investments available for sale, tax</t>
        </is>
      </c>
      <c r="B69" s="5" t="n">
        <v>-41</v>
      </c>
      <c r="C69" s="5" t="n">
        <v>-68</v>
      </c>
    </row>
    <row r="70">
      <c r="A70" s="4" t="inlineStr">
        <is>
          <t>Change in pension obligations, tax</t>
        </is>
      </c>
      <c r="B70" s="5" t="n">
        <v>1</v>
      </c>
      <c r="C70" s="5" t="n">
        <v>0</v>
      </c>
    </row>
    <row r="71">
      <c r="A71" s="4" t="inlineStr">
        <is>
          <t>Change in life deferred acquisition costs, life policy reserves and other, tax</t>
        </is>
      </c>
      <c r="B71" s="5" t="n">
        <v>2</v>
      </c>
      <c r="C71" s="5" t="n">
        <v>3</v>
      </c>
    </row>
    <row r="72">
      <c r="A72" s="4" t="inlineStr">
        <is>
          <t>Effect on other comprehensive income, tax</t>
        </is>
      </c>
      <c r="B72" s="5" t="n">
        <v>-38</v>
      </c>
      <c r="C72" s="5" t="n">
        <v>-65</v>
      </c>
    </row>
    <row r="73">
      <c r="A73" s="4" t="inlineStr">
        <is>
          <t>Accumulated other comprehensive income, tax, end of period</t>
        </is>
      </c>
      <c r="B73" s="5" t="n">
        <v>168</v>
      </c>
      <c r="C73" s="5" t="n">
        <v>55</v>
      </c>
    </row>
    <row r="74">
      <c r="A74" s="3" t="inlineStr">
        <is>
          <t>Accumulated Other Comprehensive Income (Loss), Net of Tax [Abstract]</t>
        </is>
      </c>
    </row>
    <row r="75">
      <c r="A75" s="4" t="inlineStr">
        <is>
          <t>Accumulated other comprehensive income, net of tax, beginning of period</t>
        </is>
      </c>
      <c r="B75" s="5" t="n">
        <v>625</v>
      </c>
      <c r="C75" s="5" t="n">
        <v>204</v>
      </c>
    </row>
    <row r="76">
      <c r="A76" s="4" t="inlineStr">
        <is>
          <t>Change in unrealized gains, net, on investments available for sale, net of tax</t>
        </is>
      </c>
      <c r="B76" s="5" t="n">
        <v>-155</v>
      </c>
      <c r="C76" s="5" t="n">
        <v>-256</v>
      </c>
    </row>
    <row r="77">
      <c r="A77" s="4" t="inlineStr">
        <is>
          <t>Change in pension obligations, net of tax</t>
        </is>
      </c>
      <c r="B77" s="5" t="n">
        <v>3</v>
      </c>
      <c r="C77" s="5" t="n">
        <v>1</v>
      </c>
    </row>
    <row r="78">
      <c r="A78" s="4" t="inlineStr">
        <is>
          <t>Change in life deferred acquisition costs, life policy reserves and other, net of tax</t>
        </is>
      </c>
      <c r="B78" s="5" t="n">
        <v>8</v>
      </c>
      <c r="C78" s="5" t="n">
        <v>11</v>
      </c>
    </row>
    <row r="79">
      <c r="A79" s="4" t="inlineStr">
        <is>
          <t>Effect on other comprehensive income, net of tax</t>
        </is>
      </c>
      <c r="B79" s="5" t="n">
        <v>-144</v>
      </c>
      <c r="C79" s="5" t="n">
        <v>-244</v>
      </c>
    </row>
    <row r="80">
      <c r="A80" s="4" t="inlineStr">
        <is>
          <t>Accumulated other comprehensive income, net of tax, end of period</t>
        </is>
      </c>
      <c r="B80" s="5" t="n">
        <v>625</v>
      </c>
      <c r="C80" s="5" t="n">
        <v>204</v>
      </c>
    </row>
    <row r="81">
      <c r="A81" s="4" t="inlineStr">
        <is>
          <t>Previously Reported | Accumulated Net Unrealized Investment Gain (Loss)</t>
        </is>
      </c>
    </row>
    <row r="82">
      <c r="A82" s="3" t="inlineStr">
        <is>
          <t>Accumulated Other Comprehensive Income Loss Before Tax [Abstract]</t>
        </is>
      </c>
    </row>
    <row r="83">
      <c r="A83" s="4" t="inlineStr">
        <is>
          <t>Accumulated other comprehensive income, before tax, beginning of period</t>
        </is>
      </c>
      <c r="B83" s="5" t="n">
        <v>1026</v>
      </c>
      <c r="C83" s="5" t="n">
        <v>590</v>
      </c>
    </row>
    <row r="84">
      <c r="A84" s="3" t="inlineStr">
        <is>
          <t>Accumulated Other Comprehensive Income (Loss), Tax [Abstract]</t>
        </is>
      </c>
    </row>
    <row r="85">
      <c r="A85" s="4" t="inlineStr">
        <is>
          <t>Accumulated other comprehensive income, tax, beginning of period</t>
        </is>
      </c>
      <c r="B85" s="5" t="n">
        <v>215</v>
      </c>
      <c r="C85" s="5" t="n">
        <v>123</v>
      </c>
    </row>
    <row r="86">
      <c r="A86" s="3" t="inlineStr">
        <is>
          <t>Accumulated Other Comprehensive Income (Loss), Net of Tax [Abstract]</t>
        </is>
      </c>
    </row>
    <row r="87">
      <c r="A87" s="4" t="inlineStr">
        <is>
          <t>Accumulated other comprehensive income, net of tax, beginning of period</t>
        </is>
      </c>
      <c r="D87" s="5" t="n">
        <v>811</v>
      </c>
      <c r="E87" s="5" t="n">
        <v>467</v>
      </c>
    </row>
    <row r="88">
      <c r="A88" s="4" t="inlineStr">
        <is>
          <t>Previously Reported | Accumulated Other Comprehensive Income (Loss)</t>
        </is>
      </c>
    </row>
    <row r="89">
      <c r="A89" s="3" t="inlineStr">
        <is>
          <t>Accumulated Other Comprehensive Income Loss Before Tax [Abstract]</t>
        </is>
      </c>
    </row>
    <row r="90">
      <c r="A90" s="4" t="inlineStr">
        <is>
          <t>Accumulated other comprehensive income, before tax, beginning of period</t>
        </is>
      </c>
      <c r="B90" s="5" t="n">
        <v>975</v>
      </c>
      <c r="C90" s="5" t="n">
        <v>568</v>
      </c>
    </row>
    <row r="91">
      <c r="A91" s="3" t="inlineStr">
        <is>
          <t>Accumulated Other Comprehensive Income (Loss), Tax [Abstract]</t>
        </is>
      </c>
    </row>
    <row r="92">
      <c r="A92" s="4" t="inlineStr">
        <is>
          <t>Accumulated other comprehensive income, tax, beginning of period</t>
        </is>
      </c>
      <c r="B92" s="6" t="n">
        <v>206</v>
      </c>
      <c r="C92" s="6" t="n">
        <v>120</v>
      </c>
    </row>
    <row r="93">
      <c r="A93" s="3" t="inlineStr">
        <is>
          <t>Accumulated Other Comprehensive Income (Loss), Net of Tax [Abstract]</t>
        </is>
      </c>
    </row>
    <row r="94">
      <c r="A94" s="4" t="inlineStr">
        <is>
          <t>Accumulated other comprehensive income, net of tax, beginning of period</t>
        </is>
      </c>
      <c r="D94" s="6" t="n">
        <v>769</v>
      </c>
      <c r="E94" s="6" t="n">
        <v>4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Consolidated Property Casualty Insurance Assumed and Ceded Business (Details) - USD ($) $ in Millions</t>
        </is>
      </c>
      <c r="B1" s="2" t="inlineStr">
        <is>
          <t>3 Months Ended</t>
        </is>
      </c>
    </row>
    <row r="2">
      <c r="B2" s="2" t="inlineStr">
        <is>
          <t>Mar. 31, 2021</t>
        </is>
      </c>
      <c r="C2" s="2" t="inlineStr">
        <is>
          <t>Mar. 31, 2020</t>
        </is>
      </c>
    </row>
    <row r="3">
      <c r="A3" s="3" t="inlineStr">
        <is>
          <t>Property Casualty Insurance Assumed And Ceded Business</t>
        </is>
      </c>
    </row>
    <row r="4">
      <c r="A4" s="4" t="inlineStr">
        <is>
          <t>Earned premiums</t>
        </is>
      </c>
      <c r="B4" s="6" t="n">
        <v>1544</v>
      </c>
      <c r="C4" s="6" t="n">
        <v>1456</v>
      </c>
    </row>
    <row r="5">
      <c r="A5" s="4" t="inlineStr">
        <is>
          <t>Incurred loss and loss expenses</t>
        </is>
      </c>
      <c r="B5" s="5" t="n">
        <v>1003</v>
      </c>
      <c r="C5" s="5" t="n">
        <v>1003</v>
      </c>
    </row>
    <row r="6">
      <c r="A6" s="4" t="inlineStr">
        <is>
          <t>Consolidated Property And Casualty Insurance</t>
        </is>
      </c>
    </row>
    <row r="7">
      <c r="A7" s="3" t="inlineStr">
        <is>
          <t>Property Casualty Insurance Assumed And Ceded Business</t>
        </is>
      </c>
    </row>
    <row r="8">
      <c r="A8" s="4" t="inlineStr">
        <is>
          <t>Direct written premiums</t>
        </is>
      </c>
      <c r="B8" s="5" t="n">
        <v>1545</v>
      </c>
      <c r="C8" s="5" t="n">
        <v>1458</v>
      </c>
    </row>
    <row r="9">
      <c r="A9" s="4" t="inlineStr">
        <is>
          <t>Assumed written premiums</t>
        </is>
      </c>
      <c r="B9" s="5" t="n">
        <v>205</v>
      </c>
      <c r="C9" s="5" t="n">
        <v>111</v>
      </c>
    </row>
    <row r="10">
      <c r="A10" s="4" t="inlineStr">
        <is>
          <t>Ceded written premiums</t>
        </is>
      </c>
      <c r="B10" s="5" t="n">
        <v>-57</v>
      </c>
      <c r="C10" s="5" t="n">
        <v>-51</v>
      </c>
    </row>
    <row r="11">
      <c r="A11" s="4" t="inlineStr">
        <is>
          <t>Net written premiums</t>
        </is>
      </c>
      <c r="B11" s="5" t="n">
        <v>1693</v>
      </c>
      <c r="C11" s="5" t="n">
        <v>1518</v>
      </c>
    </row>
    <row r="12">
      <c r="A12" s="4" t="inlineStr">
        <is>
          <t>Direct earned premiums</t>
        </is>
      </c>
      <c r="B12" s="5" t="n">
        <v>1429</v>
      </c>
      <c r="C12" s="5" t="n">
        <v>1371</v>
      </c>
    </row>
    <row r="13">
      <c r="A13" s="4" t="inlineStr">
        <is>
          <t>Assumed earned premiums</t>
        </is>
      </c>
      <c r="B13" s="5" t="n">
        <v>101</v>
      </c>
      <c r="C13" s="5" t="n">
        <v>66</v>
      </c>
    </row>
    <row r="14">
      <c r="A14" s="4" t="inlineStr">
        <is>
          <t>Ceded earned premiums</t>
        </is>
      </c>
      <c r="B14" s="5" t="n">
        <v>-55</v>
      </c>
      <c r="C14" s="5" t="n">
        <v>-48</v>
      </c>
    </row>
    <row r="15">
      <c r="A15" s="4" t="inlineStr">
        <is>
          <t>Earned premiums</t>
        </is>
      </c>
      <c r="B15" s="5" t="n">
        <v>1475</v>
      </c>
      <c r="C15" s="5" t="n">
        <v>1389</v>
      </c>
    </row>
    <row r="16">
      <c r="A16" s="4" t="inlineStr">
        <is>
          <t>Direct incurred loss and loss expenses</t>
        </is>
      </c>
      <c r="B16" s="5" t="n">
        <v>868</v>
      </c>
      <c r="C16" s="5" t="n">
        <v>900</v>
      </c>
    </row>
    <row r="17">
      <c r="A17" s="4" t="inlineStr">
        <is>
          <t>Assumed incurred loss and loss expenses</t>
        </is>
      </c>
      <c r="B17" s="5" t="n">
        <v>78</v>
      </c>
      <c r="C17" s="5" t="n">
        <v>34</v>
      </c>
    </row>
    <row r="18">
      <c r="A18" s="4" t="inlineStr">
        <is>
          <t>Ceded incurred loss and loss expenses</t>
        </is>
      </c>
      <c r="B18" s="5" t="n">
        <v>-23</v>
      </c>
      <c r="C18" s="5" t="n">
        <v>-4</v>
      </c>
    </row>
    <row r="19">
      <c r="A19" s="4" t="inlineStr">
        <is>
          <t>Incurred loss and loss expenses</t>
        </is>
      </c>
      <c r="B19" s="6" t="n">
        <v>923</v>
      </c>
      <c r="C19" s="6" t="n">
        <v>9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4" t="inlineStr">
        <is>
          <t>Net Income (Loss)</t>
        </is>
      </c>
      <c r="B3" s="6" t="n">
        <v>620</v>
      </c>
      <c r="C3" s="6" t="n">
        <v>-1226</v>
      </c>
    </row>
    <row r="4">
      <c r="A4" s="4" t="inlineStr">
        <is>
          <t>Change in unrealized gains on investments, net of tax (benefit) of $(41) and $(68), respectively</t>
        </is>
      </c>
      <c r="B4" s="5" t="n">
        <v>-155</v>
      </c>
      <c r="C4" s="5" t="n">
        <v>-256</v>
      </c>
    </row>
    <row r="5">
      <c r="A5" s="4" t="inlineStr">
        <is>
          <t>Amortization of pension actuarial loss and prior service cost, net of tax of $1 and $0, respectively</t>
        </is>
      </c>
      <c r="B5" s="5" t="n">
        <v>3</v>
      </c>
      <c r="C5" s="5" t="n">
        <v>1</v>
      </c>
    </row>
    <row r="6">
      <c r="A6" s="4" t="inlineStr">
        <is>
          <t>Change in life deferred acquisition costs, life policy reserves and other, net of tax of $2 and $3, respectively</t>
        </is>
      </c>
      <c r="B6" s="5" t="n">
        <v>8</v>
      </c>
      <c r="C6" s="5" t="n">
        <v>11</v>
      </c>
    </row>
    <row r="7">
      <c r="A7" s="4" t="inlineStr">
        <is>
          <t>Other comprehensive loss</t>
        </is>
      </c>
      <c r="B7" s="5" t="n">
        <v>-144</v>
      </c>
      <c r="C7" s="5" t="n">
        <v>-244</v>
      </c>
    </row>
    <row r="8">
      <c r="A8" s="4" t="inlineStr">
        <is>
          <t>Comprehensive Income (Loss)</t>
        </is>
      </c>
      <c r="B8" s="6" t="n">
        <v>476</v>
      </c>
      <c r="C8" s="6" t="n">
        <v>-1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insurance - Life Insurance Ceded Business (Detail) - USD ($) $ in Millions</t>
        </is>
      </c>
      <c r="B1" s="2" t="inlineStr">
        <is>
          <t>3 Months Ended</t>
        </is>
      </c>
    </row>
    <row r="2">
      <c r="B2" s="2" t="inlineStr">
        <is>
          <t>Mar. 31, 2021</t>
        </is>
      </c>
      <c r="C2" s="2" t="inlineStr">
        <is>
          <t>Mar. 31, 2020</t>
        </is>
      </c>
    </row>
    <row r="3">
      <c r="A3" s="3" t="inlineStr">
        <is>
          <t>Reinsurance for Insurance Companies, by Product Segment</t>
        </is>
      </c>
    </row>
    <row r="4">
      <c r="A4" s="4" t="inlineStr">
        <is>
          <t>Insurance losses and contract holders' benefits</t>
        </is>
      </c>
      <c r="B4" s="6" t="n">
        <v>1003</v>
      </c>
      <c r="C4" s="6" t="n">
        <v>1003</v>
      </c>
    </row>
    <row r="5">
      <c r="A5" s="4" t="inlineStr">
        <is>
          <t>Life Insurance Segment</t>
        </is>
      </c>
    </row>
    <row r="6">
      <c r="A6" s="3" t="inlineStr">
        <is>
          <t>Reinsurance for Insurance Companies, by Product Segment</t>
        </is>
      </c>
    </row>
    <row r="7">
      <c r="A7" s="4" t="inlineStr">
        <is>
          <t>Direct earned premiums</t>
        </is>
      </c>
      <c r="B7" s="5" t="n">
        <v>87</v>
      </c>
      <c r="C7" s="5" t="n">
        <v>85</v>
      </c>
    </row>
    <row r="8">
      <c r="A8" s="4" t="inlineStr">
        <is>
          <t>Ceded earned premiums</t>
        </is>
      </c>
      <c r="B8" s="5" t="n">
        <v>-18</v>
      </c>
      <c r="C8" s="5" t="n">
        <v>-18</v>
      </c>
    </row>
    <row r="9">
      <c r="A9" s="4" t="inlineStr">
        <is>
          <t>Earned premiums</t>
        </is>
      </c>
      <c r="B9" s="5" t="n">
        <v>69</v>
      </c>
      <c r="C9" s="5" t="n">
        <v>67</v>
      </c>
    </row>
    <row r="10">
      <c r="A10" s="4" t="inlineStr">
        <is>
          <t>Direct contract holders' benefits incurred</t>
        </is>
      </c>
      <c r="B10" s="5" t="n">
        <v>107</v>
      </c>
      <c r="C10" s="5" t="n">
        <v>85</v>
      </c>
    </row>
    <row r="11">
      <c r="A11" s="4" t="inlineStr">
        <is>
          <t>Ceded contract holders' benefits incurred</t>
        </is>
      </c>
      <c r="B11" s="5" t="n">
        <v>-27</v>
      </c>
      <c r="C11" s="5" t="n">
        <v>-12</v>
      </c>
    </row>
    <row r="12">
      <c r="A12" s="4" t="inlineStr">
        <is>
          <t>Insurance losses and contract holders' benefits</t>
        </is>
      </c>
      <c r="B12" s="6" t="n">
        <v>80</v>
      </c>
      <c r="C12" s="6" t="n">
        <v>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insurance (Details) - USD ($) $ in Millions</t>
        </is>
      </c>
      <c r="B1" s="2" t="inlineStr">
        <is>
          <t>Mar. 31, 2021</t>
        </is>
      </c>
      <c r="C1" s="2" t="inlineStr">
        <is>
          <t>Dec. 31, 2020</t>
        </is>
      </c>
    </row>
    <row r="2">
      <c r="A2" s="4" t="inlineStr">
        <is>
          <t>Consolidated Property And Casualty Insurance</t>
        </is>
      </c>
    </row>
    <row r="3">
      <c r="A3" s="3" t="inlineStr">
        <is>
          <t>Reinsurance for Insurance Companies, by Product Segment</t>
        </is>
      </c>
    </row>
    <row r="4">
      <c r="A4" s="4" t="inlineStr">
        <is>
          <t>Premium Receivable, Allowance for Credit Loss</t>
        </is>
      </c>
      <c r="B4" s="6" t="n">
        <v>17</v>
      </c>
      <c r="C4"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Statutory Income Tax Rate and Effective Income Tax Rate (Detail) - USD ($) $ in Millions</t>
        </is>
      </c>
      <c r="B1" s="2" t="inlineStr">
        <is>
          <t>3 Months Ended</t>
        </is>
      </c>
    </row>
    <row r="2">
      <c r="B2" s="2" t="inlineStr">
        <is>
          <t>Mar. 31, 2021</t>
        </is>
      </c>
      <c r="C2" s="2" t="inlineStr">
        <is>
          <t>Mar. 31, 2020</t>
        </is>
      </c>
    </row>
    <row r="3">
      <c r="A3" s="3" t="inlineStr">
        <is>
          <t>Increase (decrease) resulting from:</t>
        </is>
      </c>
    </row>
    <row r="4">
      <c r="A4" s="4" t="inlineStr">
        <is>
          <t>Tax at statutory rate</t>
        </is>
      </c>
      <c r="B4" s="6" t="n">
        <v>161</v>
      </c>
      <c r="C4" s="6" t="n">
        <v>-331</v>
      </c>
    </row>
    <row r="5">
      <c r="A5" s="4" t="inlineStr">
        <is>
          <t>Tax-exempt income from municipal bonds</t>
        </is>
      </c>
      <c r="B5" s="5" t="n">
        <v>-5</v>
      </c>
      <c r="C5" s="5" t="n">
        <v>-5</v>
      </c>
    </row>
    <row r="6">
      <c r="A6" s="4" t="inlineStr">
        <is>
          <t>Dividend received exclusion</t>
        </is>
      </c>
      <c r="B6" s="5" t="n">
        <v>-5</v>
      </c>
      <c r="C6" s="5" t="n">
        <v>-4</v>
      </c>
    </row>
    <row r="7">
      <c r="A7" s="4" t="inlineStr">
        <is>
          <t>Other</t>
        </is>
      </c>
      <c r="B7" s="5" t="n">
        <v>-3</v>
      </c>
      <c r="C7" s="5" t="n">
        <v>-10</v>
      </c>
    </row>
    <row r="8">
      <c r="A8" s="4" t="inlineStr">
        <is>
          <t>Total provision (benefit) for income taxes</t>
        </is>
      </c>
      <c r="B8" s="6" t="n">
        <v>148</v>
      </c>
      <c r="C8" s="6" t="n">
        <v>-350</v>
      </c>
    </row>
    <row r="9">
      <c r="A9" s="3" t="inlineStr">
        <is>
          <t>Increase (decrease) resulting from:</t>
        </is>
      </c>
    </row>
    <row r="10">
      <c r="A10" s="4" t="inlineStr">
        <is>
          <t>Tax at statutory rate</t>
        </is>
      </c>
      <c r="B10" s="4" t="inlineStr">
        <is>
          <t>21.00%</t>
        </is>
      </c>
      <c r="C10" s="4" t="inlineStr">
        <is>
          <t>21.00%</t>
        </is>
      </c>
    </row>
    <row r="11">
      <c r="A11" s="4" t="inlineStr">
        <is>
          <t>Effective Income Tax Rate Reconciliation, Tax Exempt Income, Percent</t>
        </is>
      </c>
      <c r="B11" s="4" t="inlineStr">
        <is>
          <t>(0.70%)</t>
        </is>
      </c>
      <c r="C11" s="4" t="inlineStr">
        <is>
          <t>0.30%</t>
        </is>
      </c>
    </row>
    <row r="12">
      <c r="A12" s="4" t="inlineStr">
        <is>
          <t>Effective Income Tax Rate Reconciliation, Deduction, Dividend, Percent</t>
        </is>
      </c>
      <c r="B12" s="4" t="inlineStr">
        <is>
          <t>(0.70%)</t>
        </is>
      </c>
      <c r="C12" s="4" t="inlineStr">
        <is>
          <t>0.30%</t>
        </is>
      </c>
    </row>
    <row r="13">
      <c r="A13" s="4" t="inlineStr">
        <is>
          <t>Other</t>
        </is>
      </c>
      <c r="B13" s="4" t="inlineStr">
        <is>
          <t>(0.30%)</t>
        </is>
      </c>
      <c r="C13" s="4" t="inlineStr">
        <is>
          <t>0.60%</t>
        </is>
      </c>
    </row>
    <row r="14">
      <c r="A14" s="4" t="inlineStr">
        <is>
          <t>Provision for income taxes</t>
        </is>
      </c>
      <c r="B14" s="4" t="inlineStr">
        <is>
          <t>19.30%</t>
        </is>
      </c>
      <c r="C14" s="4" t="inlineStr">
        <is>
          <t>22.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1</t>
        </is>
      </c>
      <c r="C2" s="2" t="inlineStr">
        <is>
          <t>Mar. 31, 2020</t>
        </is>
      </c>
      <c r="D2" s="2" t="inlineStr">
        <is>
          <t>Dec. 31, 2020</t>
        </is>
      </c>
    </row>
    <row r="3">
      <c r="A3" s="3" t="inlineStr">
        <is>
          <t>Income Tax Contingency</t>
        </is>
      </c>
    </row>
    <row r="4">
      <c r="A4" s="4" t="inlineStr">
        <is>
          <t>Tax at statutory rate, percentage</t>
        </is>
      </c>
      <c r="B4" s="4" t="inlineStr">
        <is>
          <t>21.00%</t>
        </is>
      </c>
      <c r="C4" s="4" t="inlineStr">
        <is>
          <t>21.00%</t>
        </is>
      </c>
    </row>
    <row r="5">
      <c r="A5" s="4" t="inlineStr">
        <is>
          <t>Unrecognized Tax Benefits</t>
        </is>
      </c>
      <c r="B5" s="6" t="n">
        <v>34</v>
      </c>
      <c r="D5" s="6" t="n">
        <v>34</v>
      </c>
    </row>
    <row r="6">
      <c r="A6" s="4" t="inlineStr">
        <is>
          <t>Deferred tax assets valuation allowance</t>
        </is>
      </c>
      <c r="B6" s="5" t="n">
        <v>0</v>
      </c>
      <c r="D6" s="5" t="n">
        <v>0</v>
      </c>
    </row>
    <row r="7">
      <c r="A7" s="4" t="inlineStr">
        <is>
          <t>Cincinnati Global</t>
        </is>
      </c>
    </row>
    <row r="8">
      <c r="A8" s="3" t="inlineStr">
        <is>
          <t>Income Tax Contingency</t>
        </is>
      </c>
    </row>
    <row r="9">
      <c r="A9" s="4" t="inlineStr">
        <is>
          <t>Change in deferred tax assets</t>
        </is>
      </c>
      <c r="B9" s="5" t="n">
        <v>1</v>
      </c>
    </row>
    <row r="10">
      <c r="A10" s="4" t="inlineStr">
        <is>
          <t>Change in deferred tax valuation allowance</t>
        </is>
      </c>
      <c r="B10" s="5" t="n">
        <v>1</v>
      </c>
    </row>
    <row r="11">
      <c r="A11" s="4" t="inlineStr">
        <is>
          <t>Net deferred tax assets</t>
        </is>
      </c>
      <c r="B11" s="5" t="n">
        <v>55</v>
      </c>
    </row>
    <row r="12">
      <c r="A12" s="4" t="inlineStr">
        <is>
          <t>Deferred tax assets valuation allowance</t>
        </is>
      </c>
      <c r="B12" s="5" t="n">
        <v>55</v>
      </c>
    </row>
    <row r="13">
      <c r="A13" s="4" t="inlineStr">
        <is>
          <t>Cincinnati Global | United States</t>
        </is>
      </c>
    </row>
    <row r="14">
      <c r="A14" s="3" t="inlineStr">
        <is>
          <t>Income Tax Contingency</t>
        </is>
      </c>
    </row>
    <row r="15">
      <c r="A15" s="4" t="inlineStr">
        <is>
          <t>Operating loss carryforwards</t>
        </is>
      </c>
      <c r="B15" s="5" t="n">
        <v>26</v>
      </c>
      <c r="D15" s="5" t="n">
        <v>26</v>
      </c>
    </row>
    <row r="16">
      <c r="A16" s="4" t="inlineStr">
        <is>
          <t>Cincinnati Global | United Kingdom</t>
        </is>
      </c>
    </row>
    <row r="17">
      <c r="A17" s="3" t="inlineStr">
        <is>
          <t>Income Tax Contingency</t>
        </is>
      </c>
    </row>
    <row r="18">
      <c r="A18" s="4" t="inlineStr">
        <is>
          <t>Operating loss carryforwards</t>
        </is>
      </c>
      <c r="B18" s="6" t="n">
        <v>115</v>
      </c>
      <c r="D18" s="6" t="n">
        <v>1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alculations for Basic and Diluted Earnings Per Share (Detail)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 (loss)—basic and diluted</t>
        </is>
      </c>
      <c r="B4" s="6" t="n">
        <v>620</v>
      </c>
      <c r="C4" s="6" t="n">
        <v>-1226</v>
      </c>
    </row>
    <row r="5">
      <c r="A5" s="3" t="inlineStr">
        <is>
          <t>Denominator:</t>
        </is>
      </c>
    </row>
    <row r="6">
      <c r="A6" s="4" t="inlineStr">
        <is>
          <t>Basic weighted-average common shares outstanding (in shares)</t>
        </is>
      </c>
      <c r="B6" s="5" t="n">
        <v>161</v>
      </c>
      <c r="C6" s="7" t="n">
        <v>162.2</v>
      </c>
    </row>
    <row r="7">
      <c r="A7" s="4" t="inlineStr">
        <is>
          <t>Diluted weighted-average shares</t>
        </is>
      </c>
      <c r="B7" s="7" t="n">
        <v>162.5</v>
      </c>
      <c r="C7" s="7" t="n">
        <v>162.2</v>
      </c>
    </row>
    <row r="8">
      <c r="A8" s="3" t="inlineStr">
        <is>
          <t>Earnings per share:</t>
        </is>
      </c>
    </row>
    <row r="9">
      <c r="A9" s="4" t="inlineStr">
        <is>
          <t>Basic (in USD per share)</t>
        </is>
      </c>
      <c r="B9" s="8" t="n">
        <v>3.85</v>
      </c>
      <c r="C9" s="8" t="n">
        <v>-7.56</v>
      </c>
    </row>
    <row r="10">
      <c r="A10" s="4" t="inlineStr">
        <is>
          <t>Diluted (in USD per share)</t>
        </is>
      </c>
      <c r="B10" s="8" t="n">
        <v>3.82</v>
      </c>
      <c r="C10" s="8" t="n">
        <v>-7.56</v>
      </c>
    </row>
    <row r="11">
      <c r="A11" s="4" t="inlineStr">
        <is>
          <t>Number of anti-dilutive stock-based awards (in shares)</t>
        </is>
      </c>
      <c r="B11" s="5" t="n">
        <v>1</v>
      </c>
      <c r="C11" s="7" t="n">
        <v>2.5</v>
      </c>
    </row>
    <row r="12">
      <c r="A12" s="4" t="inlineStr">
        <is>
          <t>Stock Options</t>
        </is>
      </c>
    </row>
    <row r="13">
      <c r="A13" s="3" t="inlineStr">
        <is>
          <t>Denominator:</t>
        </is>
      </c>
    </row>
    <row r="14">
      <c r="A14" s="4" t="inlineStr">
        <is>
          <t>Effect of stock-based awards (in shares)</t>
        </is>
      </c>
      <c r="B14" s="7" t="n">
        <v>0.9</v>
      </c>
      <c r="C14" s="5" t="n">
        <v>0</v>
      </c>
    </row>
    <row r="15">
      <c r="A15" s="4" t="inlineStr">
        <is>
          <t>Nonvested shares</t>
        </is>
      </c>
    </row>
    <row r="16">
      <c r="A16" s="3" t="inlineStr">
        <is>
          <t>Denominator:</t>
        </is>
      </c>
    </row>
    <row r="17">
      <c r="A17" s="4" t="inlineStr">
        <is>
          <t>Effect of stock-based awards (in shares)</t>
        </is>
      </c>
      <c r="B17" s="7" t="n">
        <v>0.6</v>
      </c>
      <c r="C17"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Benefits - Components of Net Periodic Costs for Qualified and Supplemental Pension Plans (Detail) - Qualified Pension Plans - USD ($) $ in Millions</t>
        </is>
      </c>
      <c r="B1" s="2" t="inlineStr">
        <is>
          <t>3 Months Ended</t>
        </is>
      </c>
    </row>
    <row r="2">
      <c r="B2" s="2" t="inlineStr">
        <is>
          <t>Mar. 31, 2021</t>
        </is>
      </c>
      <c r="C2" s="2" t="inlineStr">
        <is>
          <t>Mar. 31, 2020</t>
        </is>
      </c>
    </row>
    <row r="3">
      <c r="A3" s="3" t="inlineStr">
        <is>
          <t>Defined Benefit Plan Disclosure</t>
        </is>
      </c>
    </row>
    <row r="4">
      <c r="A4" s="4" t="inlineStr">
        <is>
          <t>Service cost</t>
        </is>
      </c>
      <c r="B4" s="6" t="n">
        <v>2</v>
      </c>
      <c r="C4" s="6" t="n">
        <v>2</v>
      </c>
    </row>
    <row r="5">
      <c r="A5" s="4" t="inlineStr">
        <is>
          <t>Interest cost</t>
        </is>
      </c>
      <c r="B5" s="5" t="n">
        <v>2</v>
      </c>
      <c r="C5" s="5" t="n">
        <v>3</v>
      </c>
    </row>
    <row r="6">
      <c r="A6" s="4" t="inlineStr">
        <is>
          <t>Expected return on plan assets</t>
        </is>
      </c>
      <c r="B6" s="5" t="n">
        <v>-5</v>
      </c>
      <c r="C6" s="5" t="n">
        <v>-5</v>
      </c>
    </row>
    <row r="7">
      <c r="A7" s="4" t="inlineStr">
        <is>
          <t>Amortization of actuarial loss and prior service cost</t>
        </is>
      </c>
      <c r="B7" s="5" t="n">
        <v>2</v>
      </c>
      <c r="C7" s="5" t="n">
        <v>1</v>
      </c>
    </row>
    <row r="8">
      <c r="A8" s="4" t="inlineStr">
        <is>
          <t>Other</t>
        </is>
      </c>
      <c r="B8" s="5" t="n">
        <v>2</v>
      </c>
      <c r="C8" s="5" t="n">
        <v>0</v>
      </c>
    </row>
    <row r="9">
      <c r="A9" s="4" t="inlineStr">
        <is>
          <t>Total non-service cost (benefit)</t>
        </is>
      </c>
      <c r="B9" s="5" t="n">
        <v>1</v>
      </c>
      <c r="C9" s="5" t="n">
        <v>-1</v>
      </c>
    </row>
    <row r="10">
      <c r="A10" s="4" t="inlineStr">
        <is>
          <t>Net periodic benefit cost</t>
        </is>
      </c>
      <c r="B10" s="6" t="n">
        <v>3</v>
      </c>
      <c r="C10"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Retirement Benefits - Defined Contribution Plan (Detail) - USD ($)</t>
        </is>
      </c>
      <c r="B1" s="2" t="inlineStr">
        <is>
          <t>3 Months Ended</t>
        </is>
      </c>
    </row>
    <row r="2">
      <c r="B2" s="2" t="inlineStr">
        <is>
          <t>Mar. 31, 2021</t>
        </is>
      </c>
      <c r="C2" s="2" t="inlineStr">
        <is>
          <t>Mar. 31, 2020</t>
        </is>
      </c>
    </row>
    <row r="3">
      <c r="A3" s="3" t="inlineStr">
        <is>
          <t>Defined Benefit Plan Disclosure</t>
        </is>
      </c>
    </row>
    <row r="4">
      <c r="A4" s="4" t="inlineStr">
        <is>
          <t>Matching contributions to 401(k) and Top Hat plans</t>
        </is>
      </c>
      <c r="B4" s="6" t="n">
        <v>6000000</v>
      </c>
      <c r="C4" s="6" t="n">
        <v>8000000</v>
      </c>
    </row>
    <row r="5">
      <c r="A5" s="4" t="inlineStr">
        <is>
          <t>Qualified Pension Plans</t>
        </is>
      </c>
    </row>
    <row r="6">
      <c r="A6" s="3" t="inlineStr">
        <is>
          <t>Defined Benefit Plan Disclosure</t>
        </is>
      </c>
    </row>
    <row r="7">
      <c r="A7" s="4" t="inlineStr">
        <is>
          <t>Pension contributions</t>
        </is>
      </c>
      <c r="B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9" customWidth="1" min="2" max="2"/>
  </cols>
  <sheetData>
    <row r="1">
      <c r="A1" s="1" t="inlineStr">
        <is>
          <t>Segment Information - Narrative (Details)</t>
        </is>
      </c>
      <c r="B1" s="2" t="inlineStr">
        <is>
          <t>3 Months Ended</t>
        </is>
      </c>
    </row>
    <row r="2">
      <c r="B2" s="2" t="inlineStr">
        <is>
          <t>Mar. 31, 2021industrysegment</t>
        </is>
      </c>
    </row>
    <row r="3">
      <c r="A3" s="3" t="inlineStr">
        <is>
          <t>Segment Reporting [Abstract]</t>
        </is>
      </c>
    </row>
    <row r="4">
      <c r="A4" s="4" t="inlineStr">
        <is>
          <t>Number of Industries Operating In | industry</t>
        </is>
      </c>
      <c r="B4" s="5" t="n">
        <v>2</v>
      </c>
    </row>
    <row r="5">
      <c r="A5" s="4" t="inlineStr">
        <is>
          <t>Number of Reportable Segments | segment</t>
        </is>
      </c>
      <c r="B5"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Information (Detail) - USD ($) $ in Millions</t>
        </is>
      </c>
      <c r="B1" s="2" t="inlineStr">
        <is>
          <t>3 Months Ended</t>
        </is>
      </c>
    </row>
    <row r="2">
      <c r="B2" s="2" t="inlineStr">
        <is>
          <t>Mar. 31, 2021</t>
        </is>
      </c>
      <c r="C2" s="2" t="inlineStr">
        <is>
          <t>Mar. 31, 2020</t>
        </is>
      </c>
      <c r="D2" s="2" t="inlineStr">
        <is>
          <t>Dec. 31, 2020</t>
        </is>
      </c>
    </row>
    <row r="3">
      <c r="A3" s="3" t="inlineStr">
        <is>
          <t>Segment Reporting Information</t>
        </is>
      </c>
    </row>
    <row r="4">
      <c r="A4" s="4" t="inlineStr">
        <is>
          <t>Earned premiums</t>
        </is>
      </c>
      <c r="B4" s="6" t="n">
        <v>1544</v>
      </c>
      <c r="C4" s="6" t="n">
        <v>1456</v>
      </c>
    </row>
    <row r="5">
      <c r="A5" s="4" t="inlineStr">
        <is>
          <t>Fee revenues</t>
        </is>
      </c>
      <c r="B5" s="5" t="n">
        <v>3</v>
      </c>
      <c r="C5" s="5" t="n">
        <v>3</v>
      </c>
    </row>
    <row r="6">
      <c r="A6" s="4" t="inlineStr">
        <is>
          <t>Other revenues</t>
        </is>
      </c>
      <c r="B6" s="5" t="n">
        <v>2</v>
      </c>
      <c r="C6" s="5" t="n">
        <v>2</v>
      </c>
    </row>
    <row r="7">
      <c r="A7" s="4" t="inlineStr">
        <is>
          <t>Investment income, net of expenses</t>
        </is>
      </c>
      <c r="B7" s="5" t="n">
        <v>174</v>
      </c>
      <c r="C7" s="5" t="n">
        <v>165</v>
      </c>
    </row>
    <row r="8">
      <c r="A8" s="4" t="inlineStr">
        <is>
          <t>Investment gains and losses, net</t>
        </is>
      </c>
      <c r="B8" s="5" t="n">
        <v>504</v>
      </c>
      <c r="C8" s="5" t="n">
        <v>-1725</v>
      </c>
    </row>
    <row r="9">
      <c r="A9" s="4" t="inlineStr">
        <is>
          <t>Total revenues</t>
        </is>
      </c>
      <c r="B9" s="5" t="n">
        <v>2227</v>
      </c>
      <c r="C9" s="5" t="n">
        <v>-99</v>
      </c>
    </row>
    <row r="10">
      <c r="A10" s="4" t="inlineStr">
        <is>
          <t>Income Before Income Taxes</t>
        </is>
      </c>
      <c r="B10" s="5" t="n">
        <v>768</v>
      </c>
      <c r="C10" s="5" t="n">
        <v>-1576</v>
      </c>
    </row>
    <row r="11">
      <c r="A11" s="4" t="inlineStr">
        <is>
          <t>Identifiable Assets</t>
        </is>
      </c>
      <c r="B11" s="5" t="n">
        <v>28313</v>
      </c>
      <c r="D11" s="6" t="n">
        <v>27542</v>
      </c>
    </row>
    <row r="12">
      <c r="A12" s="4" t="inlineStr">
        <is>
          <t>Consolidated Property And Casualty Insurance</t>
        </is>
      </c>
    </row>
    <row r="13">
      <c r="A13" s="3" t="inlineStr">
        <is>
          <t>Segment Reporting Information</t>
        </is>
      </c>
    </row>
    <row r="14">
      <c r="A14" s="4" t="inlineStr">
        <is>
          <t>Earned premiums</t>
        </is>
      </c>
      <c r="B14" s="5" t="n">
        <v>1475</v>
      </c>
      <c r="C14" s="5" t="n">
        <v>1389</v>
      </c>
    </row>
    <row r="15">
      <c r="A15" s="4" t="inlineStr">
        <is>
          <t>Identifiable Assets</t>
        </is>
      </c>
      <c r="B15" s="5" t="n">
        <v>4163</v>
      </c>
      <c r="D15" s="5" t="n">
        <v>3838</v>
      </c>
    </row>
    <row r="16">
      <c r="A16" s="4" t="inlineStr">
        <is>
          <t>Life Insurance Segment</t>
        </is>
      </c>
    </row>
    <row r="17">
      <c r="A17" s="3" t="inlineStr">
        <is>
          <t>Segment Reporting Information</t>
        </is>
      </c>
    </row>
    <row r="18">
      <c r="A18" s="4" t="inlineStr">
        <is>
          <t>Identifiable Assets</t>
        </is>
      </c>
      <c r="B18" s="5" t="n">
        <v>1574</v>
      </c>
      <c r="D18" s="5" t="n">
        <v>1661</v>
      </c>
    </row>
    <row r="19">
      <c r="A19" s="4" t="inlineStr">
        <is>
          <t>Investment Segment</t>
        </is>
      </c>
    </row>
    <row r="20">
      <c r="A20" s="3" t="inlineStr">
        <is>
          <t>Segment Reporting Information</t>
        </is>
      </c>
    </row>
    <row r="21">
      <c r="A21" s="4" t="inlineStr">
        <is>
          <t>Identifiable Assets</t>
        </is>
      </c>
      <c r="B21" s="5" t="n">
        <v>21803</v>
      </c>
      <c r="D21" s="5" t="n">
        <v>21332</v>
      </c>
    </row>
    <row r="22">
      <c r="A22" s="4" t="inlineStr">
        <is>
          <t>Corporate and Other</t>
        </is>
      </c>
    </row>
    <row r="23">
      <c r="A23" s="3" t="inlineStr">
        <is>
          <t>Segment Reporting Information</t>
        </is>
      </c>
    </row>
    <row r="24">
      <c r="A24" s="4" t="inlineStr">
        <is>
          <t>Identifiable Assets</t>
        </is>
      </c>
      <c r="B24" s="5" t="n">
        <v>773</v>
      </c>
      <c r="D24" s="6" t="n">
        <v>711</v>
      </c>
    </row>
    <row r="25">
      <c r="A25" s="4" t="inlineStr">
        <is>
          <t>Operating Segments | Commercial Insurance</t>
        </is>
      </c>
    </row>
    <row r="26">
      <c r="A26" s="3" t="inlineStr">
        <is>
          <t>Segment Reporting Information</t>
        </is>
      </c>
    </row>
    <row r="27">
      <c r="A27" s="4" t="inlineStr">
        <is>
          <t>Earned premiums</t>
        </is>
      </c>
      <c r="B27" s="5" t="n">
        <v>886</v>
      </c>
      <c r="C27" s="5" t="n">
        <v>863</v>
      </c>
    </row>
    <row r="28">
      <c r="A28" s="4" t="inlineStr">
        <is>
          <t>Fee revenues</t>
        </is>
      </c>
      <c r="B28" s="5" t="n">
        <v>1</v>
      </c>
      <c r="C28" s="5" t="n">
        <v>1</v>
      </c>
    </row>
    <row r="29">
      <c r="A29" s="4" t="inlineStr">
        <is>
          <t>Total revenues</t>
        </is>
      </c>
      <c r="B29" s="5" t="n">
        <v>887</v>
      </c>
      <c r="C29" s="5" t="n">
        <v>864</v>
      </c>
    </row>
    <row r="30">
      <c r="A30" s="4" t="inlineStr">
        <is>
          <t>Income Before Income Taxes</t>
        </is>
      </c>
      <c r="B30" s="5" t="n">
        <v>130</v>
      </c>
      <c r="C30" s="5" t="n">
        <v>-20</v>
      </c>
    </row>
    <row r="31">
      <c r="A31" s="4" t="inlineStr">
        <is>
          <t>Operating Segments | Commercial Insurance | Commercial Casualty Line</t>
        </is>
      </c>
    </row>
    <row r="32">
      <c r="A32" s="3" t="inlineStr">
        <is>
          <t>Segment Reporting Information</t>
        </is>
      </c>
    </row>
    <row r="33">
      <c r="A33" s="4" t="inlineStr">
        <is>
          <t>Earned premiums</t>
        </is>
      </c>
      <c r="B33" s="5" t="n">
        <v>303</v>
      </c>
      <c r="C33" s="5" t="n">
        <v>289</v>
      </c>
    </row>
    <row r="34">
      <c r="A34" s="4" t="inlineStr">
        <is>
          <t>Operating Segments | Commercial Insurance | Commercial Property Line</t>
        </is>
      </c>
    </row>
    <row r="35">
      <c r="A35" s="3" t="inlineStr">
        <is>
          <t>Segment Reporting Information</t>
        </is>
      </c>
    </row>
    <row r="36">
      <c r="A36" s="4" t="inlineStr">
        <is>
          <t>Earned premiums</t>
        </is>
      </c>
      <c r="B36" s="5" t="n">
        <v>253</v>
      </c>
      <c r="C36" s="5" t="n">
        <v>249</v>
      </c>
    </row>
    <row r="37">
      <c r="A37" s="4" t="inlineStr">
        <is>
          <t>Operating Segments | Commercial Insurance | Commercial Auto Line</t>
        </is>
      </c>
    </row>
    <row r="38">
      <c r="A38" s="3" t="inlineStr">
        <is>
          <t>Segment Reporting Information</t>
        </is>
      </c>
    </row>
    <row r="39">
      <c r="A39" s="4" t="inlineStr">
        <is>
          <t>Earned premiums</t>
        </is>
      </c>
      <c r="B39" s="5" t="n">
        <v>193</v>
      </c>
      <c r="C39" s="5" t="n">
        <v>185</v>
      </c>
    </row>
    <row r="40">
      <c r="A40" s="4" t="inlineStr">
        <is>
          <t>Operating Segments | Commercial Insurance | Workers' Compensation Line</t>
        </is>
      </c>
    </row>
    <row r="41">
      <c r="A41" s="3" t="inlineStr">
        <is>
          <t>Segment Reporting Information</t>
        </is>
      </c>
    </row>
    <row r="42">
      <c r="A42" s="4" t="inlineStr">
        <is>
          <t>Earned premiums</t>
        </is>
      </c>
      <c r="B42" s="5" t="n">
        <v>67</v>
      </c>
      <c r="C42" s="5" t="n">
        <v>75</v>
      </c>
    </row>
    <row r="43">
      <c r="A43" s="4" t="inlineStr">
        <is>
          <t>Operating Segments | Commercial Insurance | Other Commercial Lines</t>
        </is>
      </c>
    </row>
    <row r="44">
      <c r="A44" s="3" t="inlineStr">
        <is>
          <t>Segment Reporting Information</t>
        </is>
      </c>
    </row>
    <row r="45">
      <c r="A45" s="4" t="inlineStr">
        <is>
          <t>Earned premiums</t>
        </is>
      </c>
      <c r="B45" s="5" t="n">
        <v>70</v>
      </c>
      <c r="C45" s="5" t="n">
        <v>65</v>
      </c>
    </row>
    <row r="46">
      <c r="A46" s="4" t="inlineStr">
        <is>
          <t>Operating Segments | Personal Insurance</t>
        </is>
      </c>
    </row>
    <row r="47">
      <c r="A47" s="3" t="inlineStr">
        <is>
          <t>Segment Reporting Information</t>
        </is>
      </c>
    </row>
    <row r="48">
      <c r="A48" s="4" t="inlineStr">
        <is>
          <t>Earned premiums</t>
        </is>
      </c>
      <c r="B48" s="5" t="n">
        <v>376</v>
      </c>
      <c r="C48" s="5" t="n">
        <v>359</v>
      </c>
    </row>
    <row r="49">
      <c r="A49" s="4" t="inlineStr">
        <is>
          <t>Fee revenues</t>
        </is>
      </c>
      <c r="B49" s="5" t="n">
        <v>1</v>
      </c>
      <c r="C49" s="5" t="n">
        <v>1</v>
      </c>
    </row>
    <row r="50">
      <c r="A50" s="4" t="inlineStr">
        <is>
          <t>Total revenues</t>
        </is>
      </c>
      <c r="B50" s="5" t="n">
        <v>377</v>
      </c>
      <c r="C50" s="5" t="n">
        <v>360</v>
      </c>
    </row>
    <row r="51">
      <c r="A51" s="4" t="inlineStr">
        <is>
          <t>Income Before Income Taxes</t>
        </is>
      </c>
      <c r="B51" s="5" t="n">
        <v>-3</v>
      </c>
      <c r="C51" s="5" t="n">
        <v>21</v>
      </c>
    </row>
    <row r="52">
      <c r="A52" s="4" t="inlineStr">
        <is>
          <t>Operating Segments | Personal Insurance | Personal Auto</t>
        </is>
      </c>
    </row>
    <row r="53">
      <c r="A53" s="3" t="inlineStr">
        <is>
          <t>Segment Reporting Information</t>
        </is>
      </c>
    </row>
    <row r="54">
      <c r="A54" s="4" t="inlineStr">
        <is>
          <t>Earned premiums</t>
        </is>
      </c>
      <c r="B54" s="5" t="n">
        <v>152</v>
      </c>
      <c r="C54" s="5" t="n">
        <v>154</v>
      </c>
    </row>
    <row r="55">
      <c r="A55" s="4" t="inlineStr">
        <is>
          <t>Operating Segments | Personal Insurance | Home Owner Line</t>
        </is>
      </c>
    </row>
    <row r="56">
      <c r="A56" s="3" t="inlineStr">
        <is>
          <t>Segment Reporting Information</t>
        </is>
      </c>
    </row>
    <row r="57">
      <c r="A57" s="4" t="inlineStr">
        <is>
          <t>Earned premiums</t>
        </is>
      </c>
      <c r="B57" s="5" t="n">
        <v>174</v>
      </c>
      <c r="C57" s="5" t="n">
        <v>159</v>
      </c>
    </row>
    <row r="58">
      <c r="A58" s="4" t="inlineStr">
        <is>
          <t>Operating Segments | Personal Insurance | Other Personal Lines</t>
        </is>
      </c>
    </row>
    <row r="59">
      <c r="A59" s="3" t="inlineStr">
        <is>
          <t>Segment Reporting Information</t>
        </is>
      </c>
    </row>
    <row r="60">
      <c r="A60" s="4" t="inlineStr">
        <is>
          <t>Earned premiums</t>
        </is>
      </c>
      <c r="B60" s="5" t="n">
        <v>50</v>
      </c>
      <c r="C60" s="5" t="n">
        <v>46</v>
      </c>
    </row>
    <row r="61">
      <c r="A61" s="4" t="inlineStr">
        <is>
          <t>Operating Segments | Excess and Surplus Lines Insurance</t>
        </is>
      </c>
    </row>
    <row r="62">
      <c r="A62" s="3" t="inlineStr">
        <is>
          <t>Segment Reporting Information</t>
        </is>
      </c>
    </row>
    <row r="63">
      <c r="A63" s="4" t="inlineStr">
        <is>
          <t>Earned premiums</t>
        </is>
      </c>
      <c r="B63" s="5" t="n">
        <v>89</v>
      </c>
      <c r="C63" s="5" t="n">
        <v>78</v>
      </c>
    </row>
    <row r="64">
      <c r="A64" s="4" t="inlineStr">
        <is>
          <t>Fee revenues</t>
        </is>
      </c>
      <c r="B64" s="5" t="n">
        <v>0</v>
      </c>
      <c r="C64" s="5" t="n">
        <v>1</v>
      </c>
    </row>
    <row r="65">
      <c r="A65" s="4" t="inlineStr">
        <is>
          <t>Total revenues</t>
        </is>
      </c>
      <c r="B65" s="5" t="n">
        <v>89</v>
      </c>
      <c r="C65" s="5" t="n">
        <v>79</v>
      </c>
    </row>
    <row r="66">
      <c r="A66" s="4" t="inlineStr">
        <is>
          <t>Income Before Income Taxes</t>
        </is>
      </c>
      <c r="B66" s="5" t="n">
        <v>8</v>
      </c>
      <c r="C66" s="5" t="n">
        <v>9</v>
      </c>
    </row>
    <row r="67">
      <c r="A67" s="4" t="inlineStr">
        <is>
          <t>Operating Segments | Life Insurance Segment</t>
        </is>
      </c>
    </row>
    <row r="68">
      <c r="A68" s="3" t="inlineStr">
        <is>
          <t>Segment Reporting Information</t>
        </is>
      </c>
    </row>
    <row r="69">
      <c r="A69" s="4" t="inlineStr">
        <is>
          <t>Earned premiums</t>
        </is>
      </c>
      <c r="B69" s="5" t="n">
        <v>69</v>
      </c>
      <c r="C69" s="5" t="n">
        <v>67</v>
      </c>
    </row>
    <row r="70">
      <c r="A70" s="4" t="inlineStr">
        <is>
          <t>Fee revenues</t>
        </is>
      </c>
      <c r="B70" s="5" t="n">
        <v>1</v>
      </c>
      <c r="C70" s="5" t="n">
        <v>0</v>
      </c>
    </row>
    <row r="71">
      <c r="A71" s="4" t="inlineStr">
        <is>
          <t>Total revenues</t>
        </is>
      </c>
      <c r="B71" s="5" t="n">
        <v>70</v>
      </c>
      <c r="C71" s="5" t="n">
        <v>67</v>
      </c>
    </row>
    <row r="72">
      <c r="A72" s="4" t="inlineStr">
        <is>
          <t>Income Before Income Taxes</t>
        </is>
      </c>
      <c r="B72" s="5" t="n">
        <v>-2</v>
      </c>
      <c r="C72" s="5" t="n">
        <v>2</v>
      </c>
    </row>
    <row r="73">
      <c r="A73" s="4" t="inlineStr">
        <is>
          <t>Operating Segments | Investment Segment</t>
        </is>
      </c>
    </row>
    <row r="74">
      <c r="A74" s="3" t="inlineStr">
        <is>
          <t>Segment Reporting Information</t>
        </is>
      </c>
    </row>
    <row r="75">
      <c r="A75" s="4" t="inlineStr">
        <is>
          <t>Investment income, net of expenses</t>
        </is>
      </c>
      <c r="B75" s="5" t="n">
        <v>174</v>
      </c>
      <c r="C75" s="5" t="n">
        <v>165</v>
      </c>
    </row>
    <row r="76">
      <c r="A76" s="4" t="inlineStr">
        <is>
          <t>Investment gains and losses, net</t>
        </is>
      </c>
      <c r="B76" s="5" t="n">
        <v>504</v>
      </c>
      <c r="C76" s="5" t="n">
        <v>-1725</v>
      </c>
    </row>
    <row r="77">
      <c r="A77" s="4" t="inlineStr">
        <is>
          <t>Total revenues</t>
        </is>
      </c>
      <c r="B77" s="5" t="n">
        <v>678</v>
      </c>
      <c r="C77" s="5" t="n">
        <v>-1560</v>
      </c>
    </row>
    <row r="78">
      <c r="A78" s="4" t="inlineStr">
        <is>
          <t>Income Before Income Taxes</t>
        </is>
      </c>
      <c r="B78" s="5" t="n">
        <v>652</v>
      </c>
      <c r="C78" s="5" t="n">
        <v>-1586</v>
      </c>
    </row>
    <row r="79">
      <c r="A79" s="4" t="inlineStr">
        <is>
          <t>Corporate, Non-Segment</t>
        </is>
      </c>
    </row>
    <row r="80">
      <c r="A80" s="3" t="inlineStr">
        <is>
          <t>Segment Reporting Information</t>
        </is>
      </c>
    </row>
    <row r="81">
      <c r="A81" s="4" t="inlineStr">
        <is>
          <t>Total revenues</t>
        </is>
      </c>
      <c r="B81" s="5" t="n">
        <v>126</v>
      </c>
      <c r="C81" s="5" t="n">
        <v>91</v>
      </c>
    </row>
    <row r="82">
      <c r="A82" s="4" t="inlineStr">
        <is>
          <t>Corporate, Non-Segment | Reinsurance assumed and other non segment</t>
        </is>
      </c>
    </row>
    <row r="83">
      <c r="A83" s="3" t="inlineStr">
        <is>
          <t>Segment Reporting Information</t>
        </is>
      </c>
    </row>
    <row r="84">
      <c r="A84" s="4" t="inlineStr">
        <is>
          <t>Earned premiums</t>
        </is>
      </c>
      <c r="B84" s="5" t="n">
        <v>124</v>
      </c>
      <c r="C84" s="5" t="n">
        <v>89</v>
      </c>
    </row>
    <row r="85">
      <c r="A85" s="4" t="inlineStr">
        <is>
          <t>Corporate, Non-Segment | Corporate and Other</t>
        </is>
      </c>
    </row>
    <row r="86">
      <c r="A86" s="3" t="inlineStr">
        <is>
          <t>Segment Reporting Information</t>
        </is>
      </c>
    </row>
    <row r="87">
      <c r="A87" s="4" t="inlineStr">
        <is>
          <t>Other revenues</t>
        </is>
      </c>
      <c r="B87" s="5" t="n">
        <v>2</v>
      </c>
      <c r="C87" s="5" t="n">
        <v>2</v>
      </c>
    </row>
    <row r="88">
      <c r="A88" s="4" t="inlineStr">
        <is>
          <t>Income Before Income Taxes</t>
        </is>
      </c>
      <c r="B88" s="6" t="n">
        <v>-17</v>
      </c>
      <c r="C88"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Other Comprehensive Income (Loss), Securities, Available-for-Sale, Unrealized Holding Gain (Loss) Arising During Period, Tax</t>
        </is>
      </c>
      <c r="B4" s="6" t="n">
        <v>-41</v>
      </c>
      <c r="C4" s="6" t="n">
        <v>-68</v>
      </c>
    </row>
    <row r="5">
      <c r="A5" s="4" t="inlineStr">
        <is>
          <t>Other Comprehensive Income Loss, Pension And Other Postretirement Benefit Plans, Net Actuarial Loss And Prior Service Cost Arising During Period, Tax</t>
        </is>
      </c>
      <c r="B5" s="5" t="n">
        <v>1</v>
      </c>
      <c r="C5" s="5" t="n">
        <v>0</v>
      </c>
    </row>
    <row r="6">
      <c r="A6" s="4" t="inlineStr">
        <is>
          <t>Other Comprehensive Income, Change in Life Deferred Acquisition Costs, Life Policy Reserves and Other, Tax</t>
        </is>
      </c>
      <c r="B6" s="6" t="n">
        <v>2</v>
      </c>
      <c r="C6"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39" customWidth="1" min="6" max="6"/>
    <col width="15" customWidth="1" min="7" max="7"/>
    <col width="37" customWidth="1" min="8" max="8"/>
  </cols>
  <sheetData>
    <row r="1">
      <c r="A1" s="1" t="inlineStr">
        <is>
          <t>Condensed Consolidated Statements of Shareholders' Equity - USD ($) shares in Millions, $ in Millions</t>
        </is>
      </c>
      <c r="B1" s="2" t="inlineStr">
        <is>
          <t>Total</t>
        </is>
      </c>
      <c r="C1" s="2" t="inlineStr">
        <is>
          <t>Common equities</t>
        </is>
      </c>
      <c r="D1" s="2" t="inlineStr">
        <is>
          <t>Paid-In Capital</t>
        </is>
      </c>
      <c r="E1" s="2" t="inlineStr">
        <is>
          <t>Retained Earnings</t>
        </is>
      </c>
      <c r="F1" s="2" t="inlineStr">
        <is>
          <t>Accumulated Other Comprehensive Income</t>
        </is>
      </c>
      <c r="G1" s="2" t="inlineStr">
        <is>
          <t>Treasury Stock</t>
        </is>
      </c>
      <c r="H1" s="2" t="inlineStr">
        <is>
          <t>Previously ReportedRetained Earnings</t>
        </is>
      </c>
    </row>
    <row r="2">
      <c r="A2" s="4" t="inlineStr">
        <is>
          <t>Increase to allowance through retained earnings for ASU 2016-13, after-tax</t>
        </is>
      </c>
      <c r="E2" s="6" t="n">
        <v>-2</v>
      </c>
    </row>
    <row r="3">
      <c r="A3" s="4" t="inlineStr">
        <is>
          <t>Beginning Balance at Dec. 31, 2019</t>
        </is>
      </c>
      <c r="C3" s="6" t="n">
        <v>397</v>
      </c>
      <c r="D3" s="6" t="n">
        <v>1306</v>
      </c>
      <c r="E3" s="5" t="n">
        <v>9255</v>
      </c>
      <c r="F3" s="6" t="n">
        <v>448</v>
      </c>
      <c r="G3" s="6" t="n">
        <v>-1544</v>
      </c>
      <c r="H3" s="6" t="n">
        <v>9257</v>
      </c>
    </row>
    <row r="4">
      <c r="A4" s="4" t="inlineStr">
        <is>
          <t>Share-based awards</t>
        </is>
      </c>
      <c r="C4" s="5" t="n">
        <v>0</v>
      </c>
      <c r="D4" s="5" t="n">
        <v>-16</v>
      </c>
      <c r="G4" s="5" t="n">
        <v>11</v>
      </c>
    </row>
    <row r="5">
      <c r="A5" s="4" t="inlineStr">
        <is>
          <t>Share-based compensation</t>
        </is>
      </c>
      <c r="D5" s="5" t="n">
        <v>9</v>
      </c>
    </row>
    <row r="6">
      <c r="A6" s="4" t="inlineStr">
        <is>
          <t>Other</t>
        </is>
      </c>
      <c r="D6" s="5" t="n">
        <v>1</v>
      </c>
      <c r="G6" s="5" t="n">
        <v>1</v>
      </c>
    </row>
    <row r="7">
      <c r="A7" s="4" t="inlineStr">
        <is>
          <t>Net Income (Loss)</t>
        </is>
      </c>
      <c r="B7" s="6" t="n">
        <v>-1226</v>
      </c>
      <c r="E7" s="5" t="n">
        <v>-1226</v>
      </c>
    </row>
    <row r="8">
      <c r="A8" s="4" t="inlineStr">
        <is>
          <t>Dividends declared</t>
        </is>
      </c>
      <c r="E8" s="5" t="n">
        <v>-97</v>
      </c>
    </row>
    <row r="9">
      <c r="A9" s="4" t="inlineStr">
        <is>
          <t>Other comprehensive income</t>
        </is>
      </c>
      <c r="B9" s="5" t="n">
        <v>-244</v>
      </c>
      <c r="F9" s="5" t="n">
        <v>-244</v>
      </c>
    </row>
    <row r="10">
      <c r="A10" s="4" t="inlineStr">
        <is>
          <t>Shares acquired - share repurchase authorization</t>
        </is>
      </c>
      <c r="G10" s="5" t="n">
        <v>-256</v>
      </c>
    </row>
    <row r="11">
      <c r="A11" s="4" t="inlineStr">
        <is>
          <t>Shares acquired - share-based compensation plans</t>
        </is>
      </c>
      <c r="G11" s="5" t="n">
        <v>-3</v>
      </c>
    </row>
    <row r="12">
      <c r="A12" s="4" t="inlineStr">
        <is>
          <t>Ending Balance at Mar. 31, 2020</t>
        </is>
      </c>
      <c r="B12" s="5" t="n">
        <v>8042</v>
      </c>
      <c r="C12" s="6" t="n">
        <v>397</v>
      </c>
      <c r="D12" s="5" t="n">
        <v>1300</v>
      </c>
      <c r="E12" s="5" t="n">
        <v>7932</v>
      </c>
      <c r="F12" s="5" t="n">
        <v>204</v>
      </c>
      <c r="G12" s="5" t="n">
        <v>-1791</v>
      </c>
    </row>
    <row r="13">
      <c r="A13" s="4" t="inlineStr">
        <is>
          <t>Beginning Balance (in shares) at Dec. 31, 2019</t>
        </is>
      </c>
      <c r="C13" s="7" t="n">
        <v>162.9</v>
      </c>
    </row>
    <row r="14">
      <c r="A14" s="4" t="inlineStr">
        <is>
          <t>Share-based awards (in shares)</t>
        </is>
      </c>
      <c r="C14" s="7" t="n">
        <v>0.4</v>
      </c>
    </row>
    <row r="15">
      <c r="A15" s="4" t="inlineStr">
        <is>
          <t>Shares acquired - share repurchase authorization (in shares)</t>
        </is>
      </c>
      <c r="C15" s="7" t="n">
        <v>-2.5</v>
      </c>
    </row>
    <row r="16">
      <c r="A16" s="4" t="inlineStr">
        <is>
          <t>Ending Balance (in shares) at Mar. 31, 2020</t>
        </is>
      </c>
      <c r="C16" s="7" t="n">
        <v>160.8</v>
      </c>
    </row>
    <row r="17">
      <c r="A17" s="4" t="inlineStr">
        <is>
          <t>Dividends declared per common share</t>
        </is>
      </c>
      <c r="C17" s="8" t="n">
        <v>0.6</v>
      </c>
    </row>
    <row r="18">
      <c r="A18" s="4" t="inlineStr">
        <is>
          <t>Increase to allowance through retained earnings for ASU 2016-13, after-tax</t>
        </is>
      </c>
      <c r="E18" s="5" t="n">
        <v>0</v>
      </c>
    </row>
    <row r="19">
      <c r="A19" s="4" t="inlineStr">
        <is>
          <t>Beginning Balance at Dec. 31, 2020</t>
        </is>
      </c>
      <c r="B19" s="5" t="n">
        <v>10789</v>
      </c>
      <c r="C19" s="6" t="n">
        <v>397</v>
      </c>
      <c r="D19" s="5" t="n">
        <v>1328</v>
      </c>
      <c r="E19" s="5" t="n">
        <v>10085</v>
      </c>
      <c r="F19" s="5" t="n">
        <v>769</v>
      </c>
      <c r="G19" s="5" t="n">
        <v>-1790</v>
      </c>
      <c r="H19" s="6" t="n">
        <v>10085</v>
      </c>
    </row>
    <row r="20">
      <c r="A20" s="4" t="inlineStr">
        <is>
          <t>Share-based awards</t>
        </is>
      </c>
      <c r="C20" s="5" t="n">
        <v>0</v>
      </c>
      <c r="D20" s="5" t="n">
        <v>-16</v>
      </c>
      <c r="G20" s="5" t="n">
        <v>12</v>
      </c>
    </row>
    <row r="21">
      <c r="A21" s="4" t="inlineStr">
        <is>
          <t>Share-based compensation</t>
        </is>
      </c>
      <c r="D21" s="5" t="n">
        <v>9</v>
      </c>
    </row>
    <row r="22">
      <c r="A22" s="4" t="inlineStr">
        <is>
          <t>Other</t>
        </is>
      </c>
      <c r="D22" s="5" t="n">
        <v>1</v>
      </c>
      <c r="G22" s="5" t="n">
        <v>0</v>
      </c>
    </row>
    <row r="23">
      <c r="A23" s="4" t="inlineStr">
        <is>
          <t>Net Income (Loss)</t>
        </is>
      </c>
      <c r="B23" s="5" t="n">
        <v>620</v>
      </c>
      <c r="E23" s="5" t="n">
        <v>620</v>
      </c>
    </row>
    <row r="24">
      <c r="A24" s="4" t="inlineStr">
        <is>
          <t>Dividends declared</t>
        </is>
      </c>
      <c r="E24" s="5" t="n">
        <v>-102</v>
      </c>
    </row>
    <row r="25">
      <c r="A25" s="4" t="inlineStr">
        <is>
          <t>Other comprehensive income</t>
        </is>
      </c>
      <c r="B25" s="5" t="n">
        <v>-144</v>
      </c>
      <c r="F25" s="5" t="n">
        <v>-144</v>
      </c>
    </row>
    <row r="26">
      <c r="A26" s="4" t="inlineStr">
        <is>
          <t>Shares acquired - share repurchase authorization</t>
        </is>
      </c>
      <c r="G26" s="5" t="n">
        <v>-28</v>
      </c>
    </row>
    <row r="27">
      <c r="A27" s="4" t="inlineStr">
        <is>
          <t>Shares acquired - share-based compensation plans</t>
        </is>
      </c>
      <c r="G27" s="5" t="n">
        <v>-3</v>
      </c>
    </row>
    <row r="28">
      <c r="A28" s="4" t="inlineStr">
        <is>
          <t>Ending Balance at Mar. 31, 2021</t>
        </is>
      </c>
      <c r="B28" s="6" t="n">
        <v>11138</v>
      </c>
      <c r="C28" s="6" t="n">
        <v>397</v>
      </c>
      <c r="D28" s="6" t="n">
        <v>1322</v>
      </c>
      <c r="E28" s="6" t="n">
        <v>10603</v>
      </c>
      <c r="F28" s="6" t="n">
        <v>625</v>
      </c>
      <c r="G28" s="6" t="n">
        <v>-1809</v>
      </c>
    </row>
    <row r="29">
      <c r="A29" s="4" t="inlineStr">
        <is>
          <t>Beginning Balance (in shares) at Dec. 31, 2020</t>
        </is>
      </c>
      <c r="C29" s="7" t="n">
        <v>160.9</v>
      </c>
    </row>
    <row r="30">
      <c r="A30" s="4" t="inlineStr">
        <is>
          <t>Share-based awards (in shares)</t>
        </is>
      </c>
      <c r="C30" s="7" t="n">
        <v>0.4</v>
      </c>
    </row>
    <row r="31">
      <c r="A31" s="4" t="inlineStr">
        <is>
          <t>Shares acquired - share repurchase authorization (in shares)</t>
        </is>
      </c>
      <c r="C31" s="7" t="n">
        <v>-0.3</v>
      </c>
    </row>
    <row r="32">
      <c r="A32" s="4" t="inlineStr">
        <is>
          <t>Ending Balance (in shares) at Mar. 31, 2021</t>
        </is>
      </c>
      <c r="C32" s="5" t="n">
        <v>161</v>
      </c>
    </row>
    <row r="33">
      <c r="A33" s="4" t="inlineStr">
        <is>
          <t>Dividends declared per common share</t>
        </is>
      </c>
      <c r="C33" s="8" t="n">
        <v>0.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20</v>
      </c>
      <c r="C4" s="6" t="n">
        <v>-1226</v>
      </c>
    </row>
    <row r="5">
      <c r="A5" s="3" t="inlineStr">
        <is>
          <t>Adjustments to reconcile net income to net cash provided by operating activities:</t>
        </is>
      </c>
    </row>
    <row r="6">
      <c r="A6" s="4" t="inlineStr">
        <is>
          <t>Depreciation and amortization</t>
        </is>
      </c>
      <c r="B6" s="5" t="n">
        <v>23</v>
      </c>
      <c r="C6" s="5" t="n">
        <v>22</v>
      </c>
    </row>
    <row r="7">
      <c r="A7" s="4" t="inlineStr">
        <is>
          <t>Investment gains and losses, net</t>
        </is>
      </c>
      <c r="B7" s="5" t="n">
        <v>-501</v>
      </c>
      <c r="C7" s="5" t="n">
        <v>1729</v>
      </c>
    </row>
    <row r="8">
      <c r="A8" s="4" t="inlineStr">
        <is>
          <t>Share-based compensation</t>
        </is>
      </c>
      <c r="B8" s="5" t="n">
        <v>9</v>
      </c>
      <c r="C8" s="5" t="n">
        <v>9</v>
      </c>
    </row>
    <row r="9">
      <c r="A9" s="4" t="inlineStr">
        <is>
          <t>Interest credited to contract holders'</t>
        </is>
      </c>
      <c r="B9" s="5" t="n">
        <v>11</v>
      </c>
      <c r="C9" s="5" t="n">
        <v>11</v>
      </c>
    </row>
    <row r="10">
      <c r="A10" s="4" t="inlineStr">
        <is>
          <t>Deferred income tax expense</t>
        </is>
      </c>
      <c r="B10" s="5" t="n">
        <v>112</v>
      </c>
      <c r="C10" s="5" t="n">
        <v>-353</v>
      </c>
    </row>
    <row r="11">
      <c r="A11" s="3" t="inlineStr">
        <is>
          <t>Changes in:</t>
        </is>
      </c>
    </row>
    <row r="12">
      <c r="A12" s="4" t="inlineStr">
        <is>
          <t>Investment income receivable</t>
        </is>
      </c>
      <c r="B12" s="5" t="n">
        <v>2</v>
      </c>
      <c r="C12" s="5" t="n">
        <v>9</v>
      </c>
    </row>
    <row r="13">
      <c r="A13" s="4" t="inlineStr">
        <is>
          <t>Premiums and reinsurance receivable</t>
        </is>
      </c>
      <c r="B13" s="5" t="n">
        <v>-166</v>
      </c>
      <c r="C13" s="5" t="n">
        <v>-86</v>
      </c>
    </row>
    <row r="14">
      <c r="A14" s="4" t="inlineStr">
        <is>
          <t>Deferred policy acquisition costs</t>
        </is>
      </c>
      <c r="B14" s="5" t="n">
        <v>-49</v>
      </c>
      <c r="C14" s="5" t="n">
        <v>-31</v>
      </c>
    </row>
    <row r="15">
      <c r="A15" s="4" t="inlineStr">
        <is>
          <t>Other assets</t>
        </is>
      </c>
      <c r="B15" s="5" t="n">
        <v>-33</v>
      </c>
      <c r="C15" s="5" t="n">
        <v>-11</v>
      </c>
    </row>
    <row r="16">
      <c r="A16" s="4" t="inlineStr">
        <is>
          <t>Loss and loss expense reserves</t>
        </is>
      </c>
      <c r="B16" s="5" t="n">
        <v>204</v>
      </c>
      <c r="C16" s="5" t="n">
        <v>59</v>
      </c>
    </row>
    <row r="17">
      <c r="A17" s="4" t="inlineStr">
        <is>
          <t>Life policy and investment contract reserves</t>
        </is>
      </c>
      <c r="B17" s="5" t="n">
        <v>15</v>
      </c>
      <c r="C17" s="5" t="n">
        <v>27</v>
      </c>
    </row>
    <row r="18">
      <c r="A18" s="4" t="inlineStr">
        <is>
          <t>Unearned premiums</t>
        </is>
      </c>
      <c r="B18" s="5" t="n">
        <v>221</v>
      </c>
      <c r="C18" s="5" t="n">
        <v>134</v>
      </c>
    </row>
    <row r="19">
      <c r="A19" s="4" t="inlineStr">
        <is>
          <t>Other liabilities</t>
        </is>
      </c>
      <c r="B19" s="5" t="n">
        <v>-80</v>
      </c>
      <c r="C19" s="5" t="n">
        <v>-123</v>
      </c>
    </row>
    <row r="20">
      <c r="A20" s="4" t="inlineStr">
        <is>
          <t>Current income tax receivable/payable</t>
        </is>
      </c>
      <c r="B20" s="5" t="n">
        <v>-34</v>
      </c>
      <c r="C20" s="5" t="n">
        <v>-3</v>
      </c>
    </row>
    <row r="21">
      <c r="A21" s="4" t="inlineStr">
        <is>
          <t>Net cash provided by operating activities</t>
        </is>
      </c>
      <c r="B21" s="5" t="n">
        <v>354</v>
      </c>
      <c r="C21" s="5" t="n">
        <v>167</v>
      </c>
    </row>
    <row r="22">
      <c r="A22" s="3" t="inlineStr">
        <is>
          <t>Cash Flows From Investing Activities</t>
        </is>
      </c>
    </row>
    <row r="23">
      <c r="A23" s="4" t="inlineStr">
        <is>
          <t>Sale of fixed maturities</t>
        </is>
      </c>
      <c r="B23" s="5" t="n">
        <v>30</v>
      </c>
      <c r="C23" s="5" t="n">
        <v>21</v>
      </c>
    </row>
    <row r="24">
      <c r="A24" s="4" t="inlineStr">
        <is>
          <t>Call or maturity of fixed maturities</t>
        </is>
      </c>
      <c r="B24" s="5" t="n">
        <v>300</v>
      </c>
      <c r="C24" s="5" t="n">
        <v>321</v>
      </c>
    </row>
    <row r="25">
      <c r="A25" s="4" t="inlineStr">
        <is>
          <t>Sale of equity securities</t>
        </is>
      </c>
      <c r="B25" s="5" t="n">
        <v>65</v>
      </c>
      <c r="C25" s="5" t="n">
        <v>7</v>
      </c>
    </row>
    <row r="26">
      <c r="A26" s="4" t="inlineStr">
        <is>
          <t>Purchase of fixed maturities</t>
        </is>
      </c>
      <c r="B26" s="5" t="n">
        <v>-467</v>
      </c>
      <c r="C26" s="5" t="n">
        <v>-336</v>
      </c>
    </row>
    <row r="27">
      <c r="A27" s="4" t="inlineStr">
        <is>
          <t>Purchase of equity securities</t>
        </is>
      </c>
      <c r="B27" s="5" t="n">
        <v>-78</v>
      </c>
      <c r="C27" s="5" t="n">
        <v>-132</v>
      </c>
    </row>
    <row r="28">
      <c r="A28" s="4" t="inlineStr">
        <is>
          <t>Investment in finance receivables</t>
        </is>
      </c>
      <c r="B28" s="5" t="n">
        <v>-12</v>
      </c>
      <c r="C28" s="5" t="n">
        <v>-6</v>
      </c>
    </row>
    <row r="29">
      <c r="A29" s="4" t="inlineStr">
        <is>
          <t>Collection of finance receivables</t>
        </is>
      </c>
      <c r="B29" s="5" t="n">
        <v>8</v>
      </c>
      <c r="C29" s="5" t="n">
        <v>7</v>
      </c>
    </row>
    <row r="30">
      <c r="A30" s="4" t="inlineStr">
        <is>
          <t>Investment in building and equipment</t>
        </is>
      </c>
      <c r="B30" s="5" t="n">
        <v>-5</v>
      </c>
      <c r="C30" s="5" t="n">
        <v>-4</v>
      </c>
    </row>
    <row r="31">
      <c r="A31" s="4" t="inlineStr">
        <is>
          <t>Change in other invested assets, net</t>
        </is>
      </c>
      <c r="B31" s="5" t="n">
        <v>6</v>
      </c>
      <c r="C31" s="5" t="n">
        <v>-14</v>
      </c>
    </row>
    <row r="32">
      <c r="A32" s="4" t="inlineStr">
        <is>
          <t>Net cash used in investing activities</t>
        </is>
      </c>
      <c r="B32" s="5" t="n">
        <v>-153</v>
      </c>
      <c r="C32" s="5" t="n">
        <v>-136</v>
      </c>
    </row>
    <row r="33">
      <c r="A33" s="3" t="inlineStr">
        <is>
          <t>Cash Flows From Financing Activities</t>
        </is>
      </c>
    </row>
    <row r="34">
      <c r="A34" s="4" t="inlineStr">
        <is>
          <t>Payment of cash dividends to shareholders</t>
        </is>
      </c>
      <c r="B34" s="5" t="n">
        <v>-95</v>
      </c>
      <c r="C34" s="5" t="n">
        <v>-90</v>
      </c>
    </row>
    <row r="35">
      <c r="A35" s="4" t="inlineStr">
        <is>
          <t>Shares acquired - share repurchase authorization</t>
        </is>
      </c>
      <c r="B35" s="5" t="n">
        <v>-28</v>
      </c>
      <c r="C35" s="5" t="n">
        <v>-256</v>
      </c>
    </row>
    <row r="36">
      <c r="A36" s="4" t="inlineStr">
        <is>
          <t>Changes in note payable</t>
        </is>
      </c>
      <c r="B36" s="5" t="n">
        <v>3</v>
      </c>
      <c r="C36" s="5" t="n">
        <v>75</v>
      </c>
    </row>
    <row r="37">
      <c r="A37" s="4" t="inlineStr">
        <is>
          <t>Proceeds from stock options exercised</t>
        </is>
      </c>
      <c r="B37" s="5" t="n">
        <v>4</v>
      </c>
      <c r="C37" s="5" t="n">
        <v>4</v>
      </c>
    </row>
    <row r="38">
      <c r="A38" s="4" t="inlineStr">
        <is>
          <t>Contract holders' funds deposited</t>
        </is>
      </c>
      <c r="B38" s="5" t="n">
        <v>27</v>
      </c>
      <c r="C38" s="5" t="n">
        <v>21</v>
      </c>
    </row>
    <row r="39">
      <c r="A39" s="4" t="inlineStr">
        <is>
          <t>Contract holders' funds withdrawn</t>
        </is>
      </c>
      <c r="B39" s="5" t="n">
        <v>-33</v>
      </c>
      <c r="C39" s="5" t="n">
        <v>-40</v>
      </c>
    </row>
    <row r="40">
      <c r="A40" s="4" t="inlineStr">
        <is>
          <t>Other</t>
        </is>
      </c>
      <c r="B40" s="5" t="n">
        <v>-32</v>
      </c>
      <c r="C40" s="5" t="n">
        <v>-26</v>
      </c>
    </row>
    <row r="41">
      <c r="A41" s="4" t="inlineStr">
        <is>
          <t>Net cash used in financing activities</t>
        </is>
      </c>
      <c r="B41" s="5" t="n">
        <v>-154</v>
      </c>
      <c r="C41" s="5" t="n">
        <v>-312</v>
      </c>
    </row>
    <row r="42">
      <c r="A42" s="4" t="inlineStr">
        <is>
          <t>Net change in cash and cash equivalents</t>
        </is>
      </c>
      <c r="B42" s="5" t="n">
        <v>47</v>
      </c>
      <c r="C42" s="5" t="n">
        <v>-281</v>
      </c>
    </row>
    <row r="43">
      <c r="A43" s="4" t="inlineStr">
        <is>
          <t>Cash and cash equivalents at beginning of year</t>
        </is>
      </c>
      <c r="B43" s="5" t="n">
        <v>900</v>
      </c>
      <c r="C43" s="5" t="n">
        <v>767</v>
      </c>
    </row>
    <row r="44">
      <c r="A44" s="4" t="inlineStr">
        <is>
          <t>Cash and cash equivalents at end of year</t>
        </is>
      </c>
      <c r="B44" s="5" t="n">
        <v>947</v>
      </c>
      <c r="C44" s="5" t="n">
        <v>486</v>
      </c>
    </row>
    <row r="45">
      <c r="A45" s="3" t="inlineStr">
        <is>
          <t>Supplemental Disclosures of Cash Flow Information:</t>
        </is>
      </c>
    </row>
    <row r="46">
      <c r="A46" s="4" t="inlineStr">
        <is>
          <t>Income taxes paid</t>
        </is>
      </c>
      <c r="B46" s="5" t="n">
        <v>66</v>
      </c>
      <c r="C46" s="5" t="n">
        <v>0</v>
      </c>
    </row>
    <row r="47">
      <c r="A47" s="3" t="inlineStr">
        <is>
          <t>Noncash Activities</t>
        </is>
      </c>
    </row>
    <row r="48">
      <c r="A48" s="4" t="inlineStr">
        <is>
          <t>Equipment acquired under finance lease obligations</t>
        </is>
      </c>
      <c r="B48" s="5" t="n">
        <v>3</v>
      </c>
      <c r="C48" s="5" t="n">
        <v>6</v>
      </c>
    </row>
    <row r="49">
      <c r="A49" s="4" t="inlineStr">
        <is>
          <t>Share-based compensation</t>
        </is>
      </c>
      <c r="B49" s="5" t="n">
        <v>16</v>
      </c>
      <c r="C49" s="5" t="n">
        <v>3</v>
      </c>
    </row>
    <row r="50">
      <c r="A50" s="4" t="inlineStr">
        <is>
          <t>Other assets and other liabilities</t>
        </is>
      </c>
      <c r="B50" s="6" t="n">
        <v>44</v>
      </c>
      <c r="C50" s="6" t="n">
        <v>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March 31, 2021,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20 Annual Report on Form 10-K. The results of operations for interim periods do not necessarily indicate results to be expected for the full year. Beginning in mid-March 2020, the coronavirus (SARS-CoV-2 or COVID-19) pandemic outbreak, and unprecedented actions taken to contain the virus, caused an economic downturn on a global scale as well as market disruption and volatility. The company continues to monitor the impact of the pandemic as it unfolds. The company cannot predict the impact the pandemic will have on its future consolidated financial position, results of operations and cash flows, however the impact could be material. Pending Accounting Updates ASU 2018-12, Financial Services - Insurance (Topic 944): Targeted Improvements to the Accounting for Long-Duration Contracts In August 2018, the Financial Accounting Standards Board (FASB) issued ASU 2018-12, Financial Services - Insurance (Topic 944): Targeted Improvements to the Accounting for Long-Duration Contracts.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and simplify amortization of deferred acquisition costs while improving and expanding required disclosures. In November 2020, the FASB issued an ASU that delayed the effective date of ASU 2018-12 to interim and annual reporting periods beginning after December 15, 2022. These ASU's have not yet been adopted. Management is currently evaluating the impact on our company's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14:01Z</dcterms:created>
  <dcterms:modified xmlns:dcterms="http://purl.org/dc/terms/" xmlns:xsi="http://www.w3.org/2001/XMLSchema-instance" xsi:type="dcterms:W3CDTF">2021-04-28T16:14:01Z</dcterms:modified>
</cp:coreProperties>
</file>